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Foreign Currency Transaction Ex"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New Accounting Pronouncements" sheetId="30" state="visible" r:id="rId30"/>
    <sheet xmlns:r="http://schemas.openxmlformats.org/officeDocument/2006/relationships" name="Subsequent Event" sheetId="31" state="visible" r:id="rId31"/>
    <sheet xmlns:r="http://schemas.openxmlformats.org/officeDocument/2006/relationships" name="New Accounting Pronouncement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Other Noncurrent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ther Noncurrent Liabilities (T" sheetId="39" state="visible" r:id="rId39"/>
    <sheet xmlns:r="http://schemas.openxmlformats.org/officeDocument/2006/relationships" name="Accumulated Other Comprehensi_2"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Employee Benefit Plans (Tables)" sheetId="44" state="visible" r:id="rId44"/>
    <sheet xmlns:r="http://schemas.openxmlformats.org/officeDocument/2006/relationships" name="Share-Based Payments (Tables)" sheetId="45" state="visible" r:id="rId45"/>
    <sheet xmlns:r="http://schemas.openxmlformats.org/officeDocument/2006/relationships" name="Other Selling and Administrat_2" sheetId="46" state="visible" r:id="rId46"/>
    <sheet xmlns:r="http://schemas.openxmlformats.org/officeDocument/2006/relationships" name="Foreign Currency Transaction _2" sheetId="47" state="visible" r:id="rId47"/>
    <sheet xmlns:r="http://schemas.openxmlformats.org/officeDocument/2006/relationships" name="Restructuring Charges (Tables)" sheetId="48" state="visible" r:id="rId48"/>
    <sheet xmlns:r="http://schemas.openxmlformats.org/officeDocument/2006/relationships" name="Segment Information (Tables)" sheetId="49" state="visible" r:id="rId49"/>
    <sheet xmlns:r="http://schemas.openxmlformats.org/officeDocument/2006/relationships" name="Accounts Receivable - Narrative" sheetId="50" state="visible" r:id="rId50"/>
    <sheet xmlns:r="http://schemas.openxmlformats.org/officeDocument/2006/relationships" name="Inventories - Summary (Details)" sheetId="51" state="visible" r:id="rId51"/>
    <sheet xmlns:r="http://schemas.openxmlformats.org/officeDocument/2006/relationships" name="Property, Plant, and Equipmen_2" sheetId="52" state="visible" r:id="rId52"/>
    <sheet xmlns:r="http://schemas.openxmlformats.org/officeDocument/2006/relationships" name="Goodwill (Details)" sheetId="53" state="visible" r:id="rId53"/>
    <sheet xmlns:r="http://schemas.openxmlformats.org/officeDocument/2006/relationships" name="Other Noncurrent Assets - Sched" sheetId="54" state="visible" r:id="rId54"/>
    <sheet xmlns:r="http://schemas.openxmlformats.org/officeDocument/2006/relationships" name="Other Noncurrent Assets - Narra" sheetId="55" state="visible" r:id="rId55"/>
    <sheet xmlns:r="http://schemas.openxmlformats.org/officeDocument/2006/relationships" name="Accrued Liabilities - Summary (" sheetId="56" state="visible" r:id="rId56"/>
    <sheet xmlns:r="http://schemas.openxmlformats.org/officeDocument/2006/relationships" name="Seasonal Financing - Narrative " sheetId="57" state="visible" r:id="rId57"/>
    <sheet xmlns:r="http://schemas.openxmlformats.org/officeDocument/2006/relationships" name="Long-Term Debt - Summary (Detai" sheetId="58" state="visible" r:id="rId58"/>
    <sheet xmlns:r="http://schemas.openxmlformats.org/officeDocument/2006/relationships" name="Other Noncurrent Liabilities - "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Derivative Instruments - Narrat" sheetId="63" state="visible" r:id="rId63"/>
    <sheet xmlns:r="http://schemas.openxmlformats.org/officeDocument/2006/relationships" name="Derivative Instruments - Assets" sheetId="64" state="visible" r:id="rId64"/>
    <sheet xmlns:r="http://schemas.openxmlformats.org/officeDocument/2006/relationships" name="Derivative Instruments - Design" sheetId="65" state="visible" r:id="rId65"/>
    <sheet xmlns:r="http://schemas.openxmlformats.org/officeDocument/2006/relationships" name="Derivative Instruments - Not De" sheetId="66" state="visible" r:id="rId66"/>
    <sheet xmlns:r="http://schemas.openxmlformats.org/officeDocument/2006/relationships" name="Fair Value Measurements - Finan" sheetId="67" state="visible" r:id="rId67"/>
    <sheet xmlns:r="http://schemas.openxmlformats.org/officeDocument/2006/relationships" name="Fair Value Measurements - Narra" sheetId="68" state="visible" r:id="rId68"/>
    <sheet xmlns:r="http://schemas.openxmlformats.org/officeDocument/2006/relationships" name="Earnings Per Share - Summary (D" sheetId="69" state="visible" r:id="rId69"/>
    <sheet xmlns:r="http://schemas.openxmlformats.org/officeDocument/2006/relationships" name="Employee Benefit Plans - Compon" sheetId="70" state="visible" r:id="rId70"/>
    <sheet xmlns:r="http://schemas.openxmlformats.org/officeDocument/2006/relationships" name="Employee Benefit Plans - Narrat" sheetId="71" state="visible" r:id="rId71"/>
    <sheet xmlns:r="http://schemas.openxmlformats.org/officeDocument/2006/relationships" name="Share-Based Payments - Narrativ" sheetId="72" state="visible" r:id="rId72"/>
    <sheet xmlns:r="http://schemas.openxmlformats.org/officeDocument/2006/relationships" name="Share-Based Payments - Stock Op" sheetId="73" state="visible" r:id="rId73"/>
    <sheet xmlns:r="http://schemas.openxmlformats.org/officeDocument/2006/relationships" name="Other Selling and Administrat_3" sheetId="74" state="visible" r:id="rId74"/>
    <sheet xmlns:r="http://schemas.openxmlformats.org/officeDocument/2006/relationships" name="Foreign Currency Transaction _3" sheetId="75" state="visible" r:id="rId75"/>
    <sheet xmlns:r="http://schemas.openxmlformats.org/officeDocument/2006/relationships" name="Restructuring Charges - Schedul" sheetId="76" state="visible" r:id="rId76"/>
    <sheet xmlns:r="http://schemas.openxmlformats.org/officeDocument/2006/relationships" name="Restructuring Charges - Severan" sheetId="77" state="visible" r:id="rId77"/>
    <sheet xmlns:r="http://schemas.openxmlformats.org/officeDocument/2006/relationships" name="Restructuring Charges - Narrati" sheetId="78" state="visible" r:id="rId78"/>
    <sheet xmlns:r="http://schemas.openxmlformats.org/officeDocument/2006/relationships" name="Income Taxes (Details)" sheetId="79" state="visible" r:id="rId79"/>
    <sheet xmlns:r="http://schemas.openxmlformats.org/officeDocument/2006/relationships" name="Contingencies - Narrative (Deta" sheetId="80" state="visible" r:id="rId80"/>
    <sheet xmlns:r="http://schemas.openxmlformats.org/officeDocument/2006/relationships" name="Segment Information - Revenues " sheetId="81" state="visible" r:id="rId81"/>
    <sheet xmlns:r="http://schemas.openxmlformats.org/officeDocument/2006/relationships" name="Segment Information - Assets (D" sheetId="82" state="visible" r:id="rId82"/>
    <sheet xmlns:r="http://schemas.openxmlformats.org/officeDocument/2006/relationships" name="Segment Information - Worldwide" sheetId="83" state="visible" r:id="rId83"/>
    <sheet xmlns:r="http://schemas.openxmlformats.org/officeDocument/2006/relationships" name="Segment Information - Worldwi_2" sheetId="84" state="visible" r:id="rId84"/>
    <sheet xmlns:r="http://schemas.openxmlformats.org/officeDocument/2006/relationships" name="Segment Information - Revenue_2" sheetId="85" state="visible" r:id="rId85"/>
    <sheet xmlns:r="http://schemas.openxmlformats.org/officeDocument/2006/relationships" name="Subsequent Event Subsequent Eve" sheetId="86" state="visible" r:id="rId86"/>
  </sheets>
  <definedNames/>
  <calcPr calcId="124519" fullCalcOnLoad="1"/>
</workbook>
</file>

<file path=xl/sharedStrings.xml><?xml version="1.0" encoding="utf-8"?>
<sst xmlns="http://schemas.openxmlformats.org/spreadsheetml/2006/main" uniqueCount="574">
  <si>
    <t>Cover - shares</t>
  </si>
  <si>
    <t>3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001-05647</t>
  </si>
  <si>
    <t>Entity Registrant Name</t>
  </si>
  <si>
    <t>MATTEL INC /DE/</t>
  </si>
  <si>
    <t>Entity Incorporation, State or Country Code</t>
  </si>
  <si>
    <t>DE</t>
  </si>
  <si>
    <t>Entity Tax Identification Number</t>
  </si>
  <si>
    <t>95-1567322</t>
  </si>
  <si>
    <t>Entity Address, Address Line One</t>
  </si>
  <si>
    <t>333 Continental Blvd.</t>
  </si>
  <si>
    <t>Entity Address, City or Town</t>
  </si>
  <si>
    <t>El Segundo,</t>
  </si>
  <si>
    <t>Entity Address, State or Province</t>
  </si>
  <si>
    <t>CA</t>
  </si>
  <si>
    <t>Entity Address, Postal Zip Code</t>
  </si>
  <si>
    <t>90245-5012</t>
  </si>
  <si>
    <t>City Area Code</t>
  </si>
  <si>
    <t>310</t>
  </si>
  <si>
    <t>Local Phone Number</t>
  </si>
  <si>
    <t>252-2000</t>
  </si>
  <si>
    <t>Title of 12(b) Security</t>
  </si>
  <si>
    <t>Common stock, $1.00 per share</t>
  </si>
  <si>
    <t>Trading Symbol</t>
  </si>
  <si>
    <t>MAT</t>
  </si>
  <si>
    <t>Security Exchange Name</t>
  </si>
  <si>
    <t>NASDAQ</t>
  </si>
  <si>
    <t>Entity Current Reporting Status</t>
  </si>
  <si>
    <t>Yes</t>
  </si>
  <si>
    <t>Entity Interactive Data Current</t>
  </si>
  <si>
    <t>Entity Filer Category</t>
  </si>
  <si>
    <t>Large Accelerated Filer</t>
  </si>
  <si>
    <t>Small Business</t>
  </si>
  <si>
    <t>Emerging Growth Company</t>
  </si>
  <si>
    <t>Entity Shell Company</t>
  </si>
  <si>
    <t>Entity Common Stock, Shares Outstanding</t>
  </si>
  <si>
    <t>Amendment Flag</t>
  </si>
  <si>
    <t>Document Fiscal Year Focus</t>
  </si>
  <si>
    <t>2020</t>
  </si>
  <si>
    <t>Document Fiscal Period Focus</t>
  </si>
  <si>
    <t>Q1</t>
  </si>
  <si>
    <t>Entity Central Index Key</t>
  </si>
  <si>
    <t>0000063276</t>
  </si>
  <si>
    <t>Current Fiscal Year End Date</t>
  </si>
  <si>
    <t>--12-31</t>
  </si>
  <si>
    <t>CONSOLIDATED BALANCE SHEETS - USD ($) $ in Thousands</t>
  </si>
  <si>
    <t>Dec. 31, 2019</t>
  </si>
  <si>
    <t>Mar. 31, 2019</t>
  </si>
  <si>
    <t>Current Assets</t>
  </si>
  <si>
    <t>Cash and equivalents</t>
  </si>
  <si>
    <t>Accounts receivable, net of allowances for credit losses of $20.9 million, $24.3 million, and $18.5 million, respectively</t>
  </si>
  <si>
    <t>Inventories</t>
  </si>
  <si>
    <t>Prepaid expenses and other current assets</t>
  </si>
  <si>
    <t>Total current assets</t>
  </si>
  <si>
    <t>Noncurrent Assets</t>
  </si>
  <si>
    <t>Property, plant, and equipment, net</t>
  </si>
  <si>
    <t>Right-of-use assets, net</t>
  </si>
  <si>
    <t>Goodwill</t>
  </si>
  <si>
    <t>Other noncurrent assets</t>
  </si>
  <si>
    <t>Total Assets</t>
  </si>
  <si>
    <t>Current Liabilities</t>
  </si>
  <si>
    <t>Short-term borrowings</t>
  </si>
  <si>
    <t>Accounts payable</t>
  </si>
  <si>
    <t>Accrued liabilities</t>
  </si>
  <si>
    <t>Income taxes payable</t>
  </si>
  <si>
    <t>Total current liabilities</t>
  </si>
  <si>
    <t>Noncurrent Liabilities</t>
  </si>
  <si>
    <t>Long-term debt</t>
  </si>
  <si>
    <t>Noncurrent lease liabilities</t>
  </si>
  <si>
    <t>Other noncurrent liabilities</t>
  </si>
  <si>
    <t>Total noncurrent liabilities</t>
  </si>
  <si>
    <t>Stockholders' Equity</t>
  </si>
  <si>
    <t>Common stock $1.00 par value, 1.0 billion shares authorized; 441.4 million shares issued</t>
  </si>
  <si>
    <t>Additional paid-in capital</t>
  </si>
  <si>
    <t>Treasury stock at cost: 94.5 million shares, 95.9 million shares, and 94.6 million shares,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s for credit losses</t>
  </si>
  <si>
    <t>Common stock, par value (USD per share)</t>
  </si>
  <si>
    <t>Common stock authorized (in shares)</t>
  </si>
  <si>
    <t>Common stock issued (in shares)</t>
  </si>
  <si>
    <t>CONSOLIDATED STATEMENTS OF OPERATIONS - USD ($) shares in Thousands, $ in Thousands</t>
  </si>
  <si>
    <t>Income Statement [Abstract]</t>
  </si>
  <si>
    <t>Net Sales</t>
  </si>
  <si>
    <t>Cost of sales</t>
  </si>
  <si>
    <t>Gross Profit</t>
  </si>
  <si>
    <t>Advertising and promotion expenses</t>
  </si>
  <si>
    <t>Other selling and administrative expenses</t>
  </si>
  <si>
    <t>Operating Loss</t>
  </si>
  <si>
    <t>Interest expense</t>
  </si>
  <si>
    <t>Interest (income)</t>
  </si>
  <si>
    <t>Other non-operating expense, net</t>
  </si>
  <si>
    <t>Loss Before Income Taxes</t>
  </si>
  <si>
    <t>Provision for income taxes</t>
  </si>
  <si>
    <t>Net Loss</t>
  </si>
  <si>
    <t>Net Income (Loss) Per Common Share - Basic (USD per share)</t>
  </si>
  <si>
    <t>Weighted average number of common shares (in shares)</t>
  </si>
  <si>
    <t>Net Income (Loss) Per Common Share - Diluted (USD per share)</t>
  </si>
  <si>
    <t>Weighted average number of common and potential common shares (in shares)</t>
  </si>
  <si>
    <t>CONSOLIDATED STATEMENTS OF COMPREHENSIVE INCOME (LOSS) - USD ($) $ in Thousands</t>
  </si>
  <si>
    <t>Statement of Comprehensive Income [Abstract]</t>
  </si>
  <si>
    <t>Other Comprehensive (Loss) Income, Net of Tax</t>
  </si>
  <si>
    <t>Currency translation adjustments</t>
  </si>
  <si>
    <t>Employee benefit plans adjustments</t>
  </si>
  <si>
    <t>Net unrealized gains on available-for-sale security</t>
  </si>
  <si>
    <t>Net unrealized gains on derivative instruments:</t>
  </si>
  <si>
    <t>Unrealized holding gains</t>
  </si>
  <si>
    <t>Amounts reclassified from accumulated other comprehensive loss</t>
  </si>
  <si>
    <t>Net unrealized gains on derivative instruments</t>
  </si>
  <si>
    <t>Comprehensive Loss</t>
  </si>
  <si>
    <t>CONSOLIDATED STATEMENTS OF CASH FLOWS - USD ($) $ in Thousands</t>
  </si>
  <si>
    <t>Cash Flows From Operating Activities</t>
  </si>
  <si>
    <t>Net loss</t>
  </si>
  <si>
    <t>Adjustments to reconcile net loss to net cash flows used for operating activities:</t>
  </si>
  <si>
    <t>Depreciation</t>
  </si>
  <si>
    <t>Amortization</t>
  </si>
  <si>
    <t>Share-based compensation</t>
  </si>
  <si>
    <t>Bad debt expense</t>
  </si>
  <si>
    <t>Inventory obsolescence</t>
  </si>
  <si>
    <t>Deferred income taxes</t>
  </si>
  <si>
    <t>Changes in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ayments for) proceeds from foreign currency forward exchange contracts, net</t>
  </si>
  <si>
    <t>Net cash flows used for investing activities</t>
  </si>
  <si>
    <t>Cash Flows From Financing Activities</t>
  </si>
  <si>
    <t>Proceeds from (payments for) short-term borrowings, net</t>
  </si>
  <si>
    <t>Net cash flows provided by (used for) financing activities</t>
  </si>
  <si>
    <t>Effect of Currency Exchange Rate Changes on Cash</t>
  </si>
  <si>
    <t>Decrease in Cash and Equivalents</t>
  </si>
  <si>
    <t>Cash and Equivalents at Beginning of Period</t>
  </si>
  <si>
    <t>Cash and Equivalents at End of Period</t>
  </si>
  <si>
    <t>CONSOLIDATED STATEMENTS OF STOCKHOLDERS' EQUITY - USD ($) $ in Thousands</t>
  </si>
  <si>
    <t>Total</t>
  </si>
  <si>
    <t>Common Stock</t>
  </si>
  <si>
    <t>Additional Paid-In Capital</t>
  </si>
  <si>
    <t>Treasury Stock</t>
  </si>
  <si>
    <t>Retained Earnings</t>
  </si>
  <si>
    <t>Accumulated Other Comprehensive Loss</t>
  </si>
  <si>
    <t>Beginning balance at Dec. 31, 2018</t>
  </si>
  <si>
    <t>Increase (Decrease) in Stockholders' Equity [Roll Forward]</t>
  </si>
  <si>
    <t>Other comprehensive income (loss), net of tax</t>
  </si>
  <si>
    <t>Issuance of treasury stock for restricted stock units vesting</t>
  </si>
  <si>
    <t>Ending balance at Mar. 31, 2019</t>
  </si>
  <si>
    <t>Beginning balance at Dec. 31, 2019</t>
  </si>
  <si>
    <t>Ending balance at Mar. 31, 2020</t>
  </si>
  <si>
    <t>Basis of Presentation</t>
  </si>
  <si>
    <t>Accounting Policies [Abstract]</t>
  </si>
  <si>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19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19 Annual Report on Form 10-K.</t>
  </si>
  <si>
    <t>Accounts Receivable</t>
  </si>
  <si>
    <t>Receivables [Abstract]</t>
  </si>
  <si>
    <t>Accounts Receivable Mattel estimates current expected credit losses based on collection history and management’s assessment of the current economic trends, business environment, customers’ financial condition, accounts receivable aging, and customer disputes that may impact the level of future credit losses. Accounts receivable are net of allowances for credit losses of $20.9 million , $24.3 million , and $18.5 million as of March 31, 2020 , March 31, 2019 , and December 31, 2019 , respectively.</t>
  </si>
  <si>
    <t>Inventory Disclosure [Abstract]</t>
  </si>
  <si>
    <t>Inventories Inventories include the following: March 31, March 31, December 31, (In thousands) Raw materials and work in process $ 107,880 $ 118,143 $ 103,123 Finished goods 452,765 497,685 392,381 $ 560,645 $ 615,828 $ 495,504</t>
  </si>
  <si>
    <t>Property, Plant, and Equipment</t>
  </si>
  <si>
    <t>Property, Plant and Equipment [Abstract]</t>
  </si>
  <si>
    <t>Property, Plant, and Equipment Property, plant, and equipment, net includes the following: March 31, March 31, December 31, (In thousands) Land $ 24,856 $ 25,071 $ 25,112 Buildings 297,910 298,022 302,956 Machinery and equipment 769,761 885,178 812,509 Software 367,143 398,071 364,391 Tools, dies, and molds 719,615 814,078 747,706 Leasehold improvements 179,872 241,769 183,250 2,359,157 2,662,189 2,435,924 Less: accumulated depreciation (1,839,380 ) (2,039,938 ) (1,885,785 ) $ 519,777 $ 622,251 $ 550,139 During the three months ended December 31, 2019, in conjunction with the Capital Light program, Mattel discontinued production at one of its plants based in Mexico and has committed to a plan to dispose of the land and building. These assets meet the held for sale criteria, are actively being marketed for sale, and are included within property, plant and equipment, net in the consolidated balance sheets.</t>
  </si>
  <si>
    <t>Goodwill and Intangible Assets Disclosure [Abstract]</t>
  </si>
  <si>
    <t>Goodwill Goodwill is allocated to various reporting units, which are at the operating segment level, for the purpose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The change in the carrying amount of goodwill by operating segment for the three months ended March 31, 2020 is shown below. Brand-specific goodwill held by foreign subsidiaries is allocated to the North America segment, thereby causing a foreign currency translation impact. December 31, Currency March 31, (In thousands) North America $ 732,430 $ (1,945 ) $ 730,485 International 450,713 (5,917 ) 444,796 American Girl 207,571 — 207,571 $ 1,390,714 $ (7,862 ) $ 1,382,852</t>
  </si>
  <si>
    <t>Other Noncurrent Assets</t>
  </si>
  <si>
    <t>Deferred Costs, Capitalized, Prepaid, and Other Assets Disclosure [Abstract]</t>
  </si>
  <si>
    <t>Other Noncurrent Assets Other noncurrent assets include the following: March 31, March 31, December 31, (In thousands) Identifiable intangible assets (net of accumulated amortization of $258.0 million, $218.3 million, and $248.0 million, respectively) $ 534,044 $ 580,497 $ 553,114 Deferred income taxes 62,674 50,510 67,900 Other 199,627 217,846 212,198 $ 796,345 $ 848,853 $ 833,212 Mattel's amortizable intangible assets primarily consist of trademarks. Mattel tests its amortizable intangible assets for impairment whenever events or changes in circumstances indicate that the carrying value of the asset may not be recoverable. Mattel's amortizable intangible assets were no t impaired during the three months ended March 31, 2020 and 2019 .</t>
  </si>
  <si>
    <t>Accrued Liabilities</t>
  </si>
  <si>
    <t>Payables and Accruals [Abstract]</t>
  </si>
  <si>
    <t>Accrued Liabilities Accrued liabilities include the following: March 31, March 31, December 31, (In thousands) Incentive compensation $ 135,833 $ 87,504 $ 122,923 Current lease liabilities 78,247 77,092 74,065 Advertising and promotion 71,563 61,793 93,804 Royalties 22,701 36,385 94,228 Other 348,910 394,279 384,493 $ 657,254 $ 657,053 $ 769,513</t>
  </si>
  <si>
    <t>Seasonal Financing</t>
  </si>
  <si>
    <t>Debt Disclosure [Abstract]</t>
  </si>
  <si>
    <t>Seasonal Financing On December 20, 2017, Mattel entered into a syndicated facility agreement, which was subsequently amended in 2018 and 2019 (as amended, the "Credit Agreement"), as a borrower (in such capacity, the "Borrower") and guarantor thereunder, along with certain of the Borrower's domestic and foreign subsidiaries as additional borrowers and/or guarantors thereunder, Bank of America, N.A., as global administrative agent, collateral agent and Australian security trustee, and the other lenders and financial institutions from time to time party thereto, providing for $1.60 billion in aggregate principal amount of senior secured revolving credit facilities (the "senior secured revolving credit facilities") consisting of (i) an asset based lending facility with aggregate commitments of $1.31 billion , subject to borrowing base capacity, secured by substantially all of the accounts receivable and inventory of the Borrower and certain of its subsidiaries who are borrowers and/or guarantors under the Credit Agreement, as well as (ii) a revolving credit facility with $294.0 million in aggregate commitments secured by certain fixed assets and intellectual property of the U.S. borrowers under the Credit Agreement, and certain equity interests in the borrower and guarantor subsidiaries under the Credit Agreement. The senior secured revolving credit facilities will mature on November 18, 2022. Borrowings under the senior secured revolving credit facilities (i) ar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2.75% per annum or (b) an alternate base rate plus an applicable margin ranging from 0.25% to 1.75%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is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Mattel had borrowings under the senior secured revolving credit facilities of $150.0 million as of March 31, 2020 and had no borrowings under the senior secured revolving credit facilities as of March 31, 2019 and December 31, 2019 . Outstanding letters of credit under the senior secured revolving credit facilities totaled approximately $13 million , $70 million , and $55 million as of March 31, 2020 , March 31, 2019 , and December 31, 2019 , respectively.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Since the execution of the Credit Agreement, the fixed charge coverage ratio covenant has not been in effect, as no event of default has occurred and as Mattel's excess availability has been greater than $100 million and the Availability Threshold. As of March 31, 2020 , Mattel was in compliance with all covenants contained in the Credit Agreement.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si>
  <si>
    <t>Long-Term Debt</t>
  </si>
  <si>
    <t>Long-Term Debt Long-term debt includes the following: March 31, March 31, December 31, (In thousands) 2010 Senior Notes due October 2020 $ — $ 250,000 $ — 2010 Senior Notes due October 2040 250,000 250,000 250,000 2011 Senior Notes due November 2041 300,000 300,000 300,000 2013 Senior Notes due March 2023 250,000 250,000 250,000 2016 Senior Notes due August 2021 — 350,000 — 2017/2018 Senior Notes due December 2025 1,500,000 1,500,000 1,500,000 2019 Senior Notes due December 2027 600,000 — 600,000 Debt issuance costs and debt discount (51,076 ) (46,546 ) (53,249 ) 2,848,924 2,853,454 2,846,751 Less: current portion — — — $ 2,848,924 $ 2,853,454 $ 2,846,751</t>
  </si>
  <si>
    <t>Other Noncurrent Liabilities</t>
  </si>
  <si>
    <t>Other Noncurrent Liabilities Other noncurrent liabilities include the following: March 31, March 31, December 31, (In thousands) Benefit plan liabilities $ 205,694 $ 183,294 $ 212,280 Noncurrent income tax liabilities 125,798 143,723 125,515 Other 77,438 82,298 101,206 $ 408,930 $ 409,315 $ 439,001</t>
  </si>
  <si>
    <t>Accumulated Other Comprehensive Income (Loss)</t>
  </si>
  <si>
    <t>Equity [Abstract]</t>
  </si>
  <si>
    <t>Accumulated Other Comprehensive Income (Loss) The following tables present changes in the accumulated balances for each component of other comprehensive income (loss), including other comprehensive income (loss) and reclassifications out of accumulated other comprehensive income (loss) for each period: For the Three Months Ended March 31, 2020 Derivative Available-for-Sale Security Employee Currency Total (In thousands) Accumulated Other Comprehensive Income (Loss), Net of Tax, as of December 31, 2019 $ 11,041 $ (8,260 ) $ (169,857 ) $ (702,408 ) $ (869,484 ) Other comprehensive income (loss) before reclassifications 9,190 195 1,702 (145,634 ) (134,547 ) Amounts reclassified from accumulated other comprehensive income (loss) (3,210 ) — 1,358 — (1,852 ) Net increase (decrease) in other comprehensive income (loss) 5,980 195 3,060 (145,634 ) (136,399 ) Accumulated Other Comprehensive Income (Loss), Net of Tax, as of March 31, 2020 $ 17,021 $ (8,065 ) $ (166,797 ) $ (848,042 ) $ (1,005,883 ) For the Three Months Ended March 31, 2019 Derivative Available-for-Sale Security Employee Currency Total (In thousands) Accumulated Other Comprehensive Income (Loss), Net of Tax, as of December 31, 2018 $ 11,411 $ (6,547 ) $ (142,763 ) $ (721,327 ) $ (859,226 ) Other comprehensive income (loss) before reclassifications 5,818 1,877 (1,206 ) 14,133 20,622 Amounts reclassified from accumulated other comprehensive income (loss) (759 ) — 1,429 — 670 Net increase in other comprehensive income (loss) 5,059 1,877 223 14,133 21,292 Accumulated Other Comprehensive Income (Loss), Net of Tax, as of March 31, 2019 $ 16,470 $ (4,670 ) $ (142,540 ) $ (707,194 ) $ (837,934 ) The following table presents the classification and amount of the reclassifications from accumulated other comprehensive income (loss) to the consolidated statements of operations: For the Three Months Ended March 31, March 31, Statements of Operations (In thousands) Derivative Instruments Gain on foreign currency forward exchange contracts and other $ 3,193 $ 927 Cost of sales Tax effect 17 (168 ) Provision for income taxes $ 3,210 $ 759 Net loss Employee Benefit Plans Amortization of prior service credit (a) $ 466 $ 493 Other non-operating expense, net Recognized actuarial loss (a) (2,340 ) (1,737 ) Other non-operating expense, net (1,874 ) (1,244 ) Tax effect 516 (185 ) Provision for income taxes $ (1,358 ) $ (1,429 ) Net loss _______________________________________ (a) The amortization of prior service credit and recognized actuarial loss are included in the computation of net periodic benefit cost. Refer to " Note 15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foreign currency exchange rate fluctuations in its results of operations and financial position. Assets and liabilities of subsidiaries with non-U.S. dollar functional currencies are translated into U.S. dollars at fiscal period-end exchange rates. Income and expense items are translated at weighted-average exchange rates prevailing during the fiscal period. The resulting currency translation adjustments are recorded as a component of accumulated other comprehensive income (loss) within stockholders' equity. Currency translation adjustments resulted in a net loss of $145.6 million for the three months ended March 31, 2020 , primarily due to the weakening of the Mexican peso, Russian ruble, Brazilian real, and the British pound sterling against the U.S. dollar. Currency translation adjustments resulted in a net gain of $14.1 million for the three months ended March 31, 2019 , primarily due to the strengthening of the British pound sterling and Russian ruble against the U.S. dollar.</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also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dditionally, Mattel utilizes derivative contracts to hedge commodities including certain raw materials. As of March 31, 2020 , March 31, 2019 , and December 31, 2019 , Mattel held foreign currency forward exchange contracts and other commodity derivative instruments, with notional amounts of $1.37 billion , $1.10 billion , and $742.0 million , respectively. The following tables present Mattel's derivative assets and liabilities: Derivative Assets Fair Value Balance Sheet Classification March 31, March 31, December 31, (In thousands) Derivatives designated as hedging instruments Foreign currency forward exchange contracts and other $ 21,121 $ 16,703 $ 10,227 Prepaid expenses and Foreign currency forward exchange contracts and other 2,525 3,041 715 Other noncurrent assets Total derivatives designated as hedging instruments $ 23,646 $ 19,744 $ 10,942 Derivatives not designated as hedging instruments Foreign currency forward exchange contracts and other $ 13,811 $ 377 $ 4,060 Prepaid expenses and $ 37,457 $ 20,121 $ 15,002 Derivative Liabilities Fair Value Balance Sheet Classification March 31, March 31, December 31, (In thousands) Derivatives designated as hedging instruments Foreign currency forward exchange contracts and other $ 6,841 $ 1,045 $ 2,500 Accrued liabilities Foreign currency forward exchange contracts and other 2,507 146 213 Other noncurrent liabilities Total derivatives designated as hedging instruments $ 9,348 $ 1,191 $ 2,713 Derivatives not designated as hedging instruments Foreign currency forward exchange contracts and other $ 1,594 $ 4,992 $ 263 Accrued liabilities Foreign currency forward exchange contracts and other 224 — — Other noncurrent liabilities Total derivatives not designated as hedging instruments $ 1,818 $ 4,992 $ 263 $ 11,166 $ 6,183 $ 2,976 The following tables present the classification and amount of gains and losses, net of tax, from derivatives reported in the consolidated statements of operations: For the Three Months Ended March 31, 2020 March 31, 2019 Statements of Operations Classification Amount of Gain Recognized in OCI Amount of Gain Reclassified from Accumulated OCI to Statement of Operations Amount of Gain Recognized in OCI Amount of Gain Reclassified from Accumulated OCI to Statement of Operations (In thousands) Derivatives designated as hedging instruments Foreign currency forward exchange contracts and other $ 9,190 $ 3,210 $ 5,818 $ 759 Cost of sales The net gains of $3.2 million and $0.8 million reclassified from accumulated other comprehensive loss to the consolidated statements of operations for the three months ended March 31, 2020 and 2019, respectively, are offset by the changes in cash flows associated with the underlying hedged transactions. Amount of (Loss) Gain Recognized in the Statements of Operations Statements of Operations Classification For the Three Months Ended March 31, March 31, (In thousands) Derivatives not designated as hedging instruments Foreign currency forward exchange contracts and other $ (38,369 ) $ (498 ) Other non-operating expense, net The net loss es of $38.4 million and $0.5 million recognized in the consolidated statements of operations for the three months ended March 31, 2020 and 2019, respectively, are offset by foreign currency transaction gains and losses on the related hedged balances.</t>
  </si>
  <si>
    <t>Fair Value Measurements</t>
  </si>
  <si>
    <t>Fair Value Disclosures [Abstract]</t>
  </si>
  <si>
    <t>Fair Value Measurements The following tables present information about Mattel's assets and liabilities measured and reported in the financial statements at fair value on a recurring basis as of March 31, 2020 , March 31, 2019 , and December 31, 2019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either directly or indirectly. • Level 3 – Valuations based on inputs that are unobservable, supported by little or no market activity, and that are significant to the fair value of the assets or liabilities. Mattel's financial assets and liabilities include the following: March 31, 2020 Level 1 Level 2 Level 3 Total (In thousands) Assets Foreign currency forward exchange contracts and other (a) $ — $ 37,457 $ — $ 37,457 Available-for-sale security (b) 3,725 — — 3,725 Total assets $ 3,725 $ 37,457 $ — $ 41,182 Liabilities Foreign currency forward exchange contracts and other (a) $ — $ 11,166 $ — $ 11,166 March 31, 2019 Level 1 Level 2 Level 3 Total (In thousands) Assets Foreign currency forward exchange contracts and other (a) $ — $ 20,121 $ — $ 20,121 Available-for-sale security (b) 7,150 — — 7,150 Total assets $ 7,150 $ 20,121 $ — $ 27,271 Liabilities Foreign currency forward exchange contracts and other (a) $ — $ 6,183 $ — $ 6,183 December 31, 2019 Level 1 Level 2 Level 3 Total (In thousands) Assets Foreign currency forward exchange contracts and other (a) $ — $ 15,002 $ — $ 15,002 Available-for-sale security (b) 3,530 — — 3,530 Total assets $ 3,530 $ 15,002 $ — $ 18,532 Liabilities Foreign currency forward exchange contracts and other (a) $ — $ 2,976 $ — $ 2,976 ____________________________________________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Other Financial Instruments Mattel's financial instruments include cash and equivalents, accounts receivable and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was $2.77 billion (compared to a carrying value of $2.90 billion ) as of March 31, 2020 , $2.71 billion (compared to a carrying value of $2.90 billion ) as of March 31, 2019 , and $3.00 billion (compared to a carrying value of $2.90 billion ) as of December 31, 2019 . The estimated fair values have been calculated based on broker quotes or rates for the same or similar instruments and are classified as Level 2 within the fair value hierarchy.</t>
  </si>
  <si>
    <t>Earnings Per Share</t>
  </si>
  <si>
    <t>Earnings Per Share [Abstract]</t>
  </si>
  <si>
    <t>Earnings Per Share The following table reconciles basic and diluted earnings per common share for the three months ended March 31, 2020 and 2019 : For the Three Months Ended March 31, March 31, (In thousands, except per share amounts) Basic (a) Net loss $ (210,741 ) $ (176,296 ) Weighted-average number of common shares 346,867 345,852 Basic net loss per common share $ (0.61 ) $ (0.51 ) Diluted (a) Net loss $ (210,741 ) $ (176,296 ) Weighted-average number of common shares 346,867 345,852 Dilutive stock options and restricted stock units ("RSUs") (b) — — Weighted-average number of common and potential common shares 346,867 345,852 Diluted net loss per common share $ (0.61 ) $ (0.51 ) _______________________________________ (a) Mattel did not have participating RSUs for the three months ended March 31, 2020 and 2019 . (b) Mattel was in a net loss position for the three months ended March 31, 2020 and 2019 , and, accordingly, all outstanding nonqualified stock options and RSUs were excluded from the calculation of diluted net loss per common share because their effect would be antidilutive.</t>
  </si>
  <si>
    <t>Employee Benefit Plans</t>
  </si>
  <si>
    <t>Retirement Benefits [Abstract]</t>
  </si>
  <si>
    <t>Employee Benefit Plans Mattel and certain of its subsidiaries have qualified and nonqualified retirement plans covering substantially all employees of these companies, which are more fully described in Part II, Item 8 "Financial Statements and Supplementary Data— Note 4 to the Consolidated Financial Statements–Employee Benefit Plans" in the 2019 Annual Report on Form 10-K. A summary of the components of net periodic benefit cost for Mattel's defined benefit pension plans is as follows: For the Three Months Ended March 31, March 31, (In thousands) Service cost $ 1,109 $ 956 Interest cost 3,781 4,840 Expected return on plan assets (4,921 ) (5,444 ) Amortization of prior service cost 43 16 Recognized actuarial loss 2,359 1,833 $ 2,371 $ 2,201 A summary of the components of net periodic benefit credit for Mattel's postretirement benefit plans is as follows: For the Three Months Ended March 31, March 31, (In thousands) Interest cost $ 35 $ 50 Amortization of prior service credit (509 ) (509 ) Recognized actuarial gain (19 ) (96 ) $ (493 ) $ (555 ) During the three months ended March 31, 2020 , Mattel made cash contributions totaling approximately $ 1 million related to its defined benefit pension and postretirement benefit plans. During the remainder of 2020 , Mattel expects to make additional cash contributions of approximately $10 million .</t>
  </si>
  <si>
    <t>Share-Based Payments</t>
  </si>
  <si>
    <t>Share-based Payment Arrangement [Abstract]</t>
  </si>
  <si>
    <t>Share-Based Payments Mattel has various stock compensation plans, which are more fully described in Part II, Item 8 "Financial Statements and Supplementary Data— Note 8 to the Consolidated Financial Statements—Share-Based Payments" in the 2019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10 years from the date of grant. Stock options and RSUs generally provide for vesting over a period of three years from the date of grant. As of March 31, 2020 , two long-term incentive programs were in place with the following performance cycles: (i) a January 1, 2018–December 31, 2020 performance cycle and (ii) a January 1, 2019–December 31, 2021 performance cycle. Compensation expense, included within other selling and administrative expenses in the consolidated statements of operations, related to stock options and RSUs is as follows: For the Three Months Ended March 31, March 31, (In thousands) Stock option compensation expense $ 3,131 $ 2,406 RSU compensation expense (a) 11,144 9,459 $ 14,275 $ 11,865 _______________________________________ (a) Includes compensation expense of $3.8 million and $0.8 million associated with Mattel's long-term incentive programs for the three months ended March 31, 2020 and 2019 , respectively. As of March 31, 2020 , total unrecognized compensation expense related to unvested share-based payments totaled $68.4 million and is expected to be recognized over a weighted-average period of 1.8 years. Mattel uses treasury shares purchased under its share repurchase program to satisfy stock option exercises and the vesting of RSUs. No cash was received for stock option exercises during the three months ended March 31, 2020 and 2019 .</t>
  </si>
  <si>
    <t>Other Selling and Administrative Expenses</t>
  </si>
  <si>
    <t>Other Income and Expenses [Abstract]</t>
  </si>
  <si>
    <t>Other Selling and Administrative Expenses Other selling and administrative expenses include the following: For the Three Months Ended March 31, March 31, (In thousands) Design and development $ 44,628 $ 42,445 Identifiable intangible asset amortization $ 9,965 $ 10,429</t>
  </si>
  <si>
    <t>Foreign Currency Transaction Exposure</t>
  </si>
  <si>
    <t>Foreign Currency [Abstract]</t>
  </si>
  <si>
    <t>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loss in the consolidated statements of operations. Gains and losses on unhedged intercompany loans and advances are recorded as a component of other non-operating expense, net in the consolidated statements of operations in the period in which the currency exchange rate changes. Inventory transactions denominated in the Euro, Mexican peso, British pound sterling, Australian dollar, Russian ruble, Brazilian real, and Canadian dollar were the primary transactions that caused foreign currency transaction exposure for Mattel during the three months ended March 31, 2020 . Currency transaction gains (losses) included in the consolidated statements of operations are as follows: For the Three Months Ended March 31, March 31, (In thousands) Operating loss $ 224 $ (3,770 ) Other non-operating expense, net (832 ) (1,668 ) Currency transaction gains (losses), net $ (608 ) $ (5,438 )</t>
  </si>
  <si>
    <t>Restructuring Charges</t>
  </si>
  <si>
    <t>Restructuring and Related Activities [Abstract]</t>
  </si>
  <si>
    <t>Restructuring Charges Capital Light Program During the first quarter of 2019, Mattel announced the commencement of its Capital Light program to optimize Mattel's manufacturing footprint (including the sale or consolidation of manufacturing facilities), increase the productivity of its plant infrastructure, and achieve additional efficiencies across its entire supply chain. In connection with the Capital Light program, Mattel recorded severance and other restructuring charges within the consolidated statements of operations as follows: For the Three Months Ended March 31, 2020 (In thousands) Cost of sales (a) $ 3,057 Other selling and administrative expenses (b) 2,746 $ 5,803 _______________________________________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2 to the Consolidated Financial Statements—Segment Information." The following table summarizes Mattel's severance and other restructuring charges activity related to the Capital Light program for the three months ended March 31, 2020 : Liability at December 31, 2019 Charges (a) Payments/Utilization Liability at March 31, 2020 (In thousands) Severance $ 6,151 $ 2,606 $ (1,481 ) $ 7,276 Other restructuring charges 11,484 3,197 (5,622 ) 9,059 $ 17,635 $ 5,803 $ (7,103 ) $ 16,335 _______________________________________ (a) Other restructuring charges consist primarily of expenses associated with the consolidation of manufacturing facilities. As of March 31, 2020 , Mattel has recorded cumulative severance and other restructuring charges related to the Capital Light program of $43.4 million , which include non-cash charges. Mattel has recorded cumulative non-cash charges of approximately $13 million . Mattel expects to incur total severance and other restructuring charges, excluding non-cash charges, of approximately $35 million related to the Capital Light program. Other Cost Savings Actions During the three months ended March 31, 2020, Mattel recorded severance and other restructuring charges of $4.8 million , primarily related to actions taken to further streamline its organizational structure.</t>
  </si>
  <si>
    <t>Income Taxes</t>
  </si>
  <si>
    <t>Income Tax Disclosure [Abstract]</t>
  </si>
  <si>
    <t>Income Taxes Mattel's provision for income taxes was $11.9 million and $2.7 million for the three months ended March 31, 2020 and 2019 , respectively. During the three months ended March 31, 2020 , Mattel recognized a net discrete tax expense of $6.4 million primarily related to an expense for reassessments of prior years' tax liabilities and income taxes recorded on a discrete basis in various jurisdictions. During the three months ended March 31, 2019 , Mattel recognized a net discrete tax benefit of $1.9 million , primarily related to a benefit for reassessments of prior years' tax liabilities and income taxes recorded on a discrete basis in various jurisdictions. As a result of the establishment of a valuation allowance on U.S. deferred tax assets in 2017, there was no U.S. tax benefit provided for U.S. losses during the three months ended March 31, 2020 and 2019 .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12 million related to the settlement of tax audits and/or the expiration of statutes of limitations. The ultimate settlement of any particular issue with the applicable taxing authority could have a material impact on Mattel's consolidated financial statements. In April 2020, Mattel initiated an analysis of withholding tax regimes in Europe and potential changes in the interpretation of withholding tax rules which may subject Mattel to withholding tax for years remaining open under the applicable statute of limitation. Due to the age and diversity of the laws in question, as well as the applicability of numerous tax treaties, the analysis is complex and ongoing. Though Mattel believes it is in compliance with all tax laws in the jurisdictions in which it operates, the completion of its analysis in the second quarter of 2020 could result in an adjustment to its income tax expense. A reasonable estimate of the potential impact cannot be made at this time.</t>
  </si>
  <si>
    <t>Contingencies</t>
  </si>
  <si>
    <t>Commitments and Contingencies Disclosure [Abstract]</t>
  </si>
  <si>
    <t>Contingencies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ought to reverse the Appeals Court's decision of July 26, 2013, and to reverse the fine as inappropriate under the law. This special appeal was submitted to the Appeals Court. Yellowstone also filed a special appeal with the Appeals Court in February 2015, which was made available to Mattel do Brasil on October 7, 2015. Yellowstone's special appeal sought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but the settlement was later rejected by the courts, subject to a pending appeal by Mattel. On October 2, 2018, the Appeals Court rejected Mattel's merits appeal, and affirmed the prior rulings in favor of Yellowstone.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On January 27, 2020, Mattel obtained an injunction, staying Yellowstone's enforcement action pending resolution of Mattel's appeal to enforce the parties' April 2018 settlement. As of March 31, 2020, Mattel assessed its probable loss related to the Yellowstone matter and has accrued a reserve, which was not material. 2017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 alleges that the defendants' conduct caused the plaintiff and other stockholders to purchase Mattel common stock at artificially inflated prices. On May 24, 2018, the Court granted Mattel's motion to dismiss the class action lawsuit, and on June 25, 2018, the plaintiff filed a motion informing the Court he would not be filing an amended complaint. Judgment was entered in favor of Mattel and the individual defendants on September 19, 2018. The plaintiff filed his Notice of Appeal on October 16, 2018 and his opening appellate brief on February 25, 2019. On April 26, 2019, Mattel filed its responsive appellate brief, and on June 17, 2019, plaintiff filed his reply brief. Oral argument occurred on February 4, 2020, and on February 20, 2020, the Court of Appeals affirmed the dismissal of the lawsuit.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On February 26, 2018, the derivative action was stayed pending further developments in the class action litigation. On April 16, 2020, the stockholder filed an amended complaint, which is based on new allegations and which names a new set of defendants. The amended complaint is discussed in more detail below under “Litigation and Investigations Related to Whistleblower Letter.”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 Litigation Related to the Fisher-Price Rock 'n Play Sleeper A number of putative class action lawsuits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5 statewide consumer classes comprised of those who purchased the Sleeper as marketed as safe for prolonged and overnight sleep. The class actions have been consolidated before a single judge for pre-trial purposes pursuant to the federal courts’ Multi-District Litigation program. Thirty-one additional lawsuits are pending against Fisher-Price, Inc. and Mattel, Inc. alleging that a product defect in the Sleeper caused the fatalities of or injuries to thirty-five children. Additionally, Fisher-Price, Inc. and/or Mattel, Inc. have also received letters from lawyers purporting to represent additional plaintiffs who are threatening to assert similar claims.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 Litigation and Investigations Related to Whistleblower Letter In December 2019 and January 2020, two stockholders filed separate complaints styled as class actions against Mattel, Inc., and certain of its current and former officers, alleging violations of federal securities laws.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 and other stockholders to purchase Mattel common stock at artificially inflated prices. In addition, a stockholder has filed a derivative action in the United States District Court for the District of Delaware (Moher v. Kreiz, et al., filed April 9, 2020) making allegations that are substantially identical to, or are based upon, the allegations of the class action lawsuits. The defendants in the derivative action are Ynon Kreiz, Margaret H. Georgiadis, Joseph J. Euteneuer, Joseph B. Johnson, R. Todd Bradley, Adriana Cisneros, Michael J. Dolan, Trevor A. Edwards, Frances D. Fergusson, Soren T. Laursen, Ann Lewnes, Kathy W. Loyd, Roger Lynch, Dominic Ng, Judy D. Olian, Vasant M. Prabhu, Dean A. Scarborough, Christopher A. Sinclair, Mattel, Inc., and PricewaterhouseCoopers LLP. Subsequently, a nearly identical derivative action was filed by a different stockholder against the same defendants (Lombardi v. Kreiz, et al., filed April 16, 2020). The second lawsuit is styled as an amended complaint and replaces a complaint making unrelated allegations in a previously filed lawsuit already pending in Delaware federal court (discussed above under “2017 Securities Litigation”).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Mattel designs, manufactures, and markets a broad variety of toy products worldwide, which are sold to its customers and directly to consumers. Gross Sales Gross sales by categories are presented as follows: Dolls —including brands such as Barbie , American Girl , Enchantimals , and Polly Pocket. Infant, Toddler, and Preschool —including brands such as Fisher-Price and Thomas &amp; Friends , Power Wheels , Fireman Sam , and Shimmer and Shine ( Nickelodeon ). Vehicles —including brands such as Hot Wheels , Matchbox , CARS ( Disney Pixar ), and Jurassic World ( NBCUniversal ). Action Figures, Building Sets, and Games —including brands such as MEGA , UNO , Toy Story ( Disney Pixar ), Jurassic World ( NBCUniversal ), and WWE . Segment Data Mattel's operating segments are: (i) North America, which consists of the U.S. and Canada; (ii) International; and (iii) American Girl. The North America and International segments sell products across categories, although some products are developed and adapted for particular international markets. The following tables present information about revenues, income (loss) , and assets by segment. Mattel does not include sales adjustments such as trade discounts and other allowances in the calculation of segment revenues (referred to as "gross sales" and reconciled to net sales in the tables below). Mattel records these adjustments in its financial accounting systems at the time of sale to each customer, but the adjustments are not allocated to individual products. For this reason, Mattel's Chief Operating Decision Maker uses gross and net sales by segment as metrics to measure segment performance. Such sales adjustments are included in the determination of segment income (loss) from operations based on the adjustments recorded in the financial accounting systems. Segment income (loss) represents each segment's operating income (loss) , while consolidated operating loss represents loss from operations before net interest, other non-operating expense, net , and income taxes as reported in the consolidated statements of operations. The corporate and other expense category includes costs not allocated to individual segments, including charges related to incentive compensation, severance and other restructuring costs, share-based compensation, corporate headquarters functions managed on a worldwide basis, and the impact of changes in foreign currency exchange rates on intercompany transactions. For the Three Months Ended March 31, March 31, (In thousands) Revenues by Segment North America $ 305,754 $ 369,391 International 326,119 365,178 American Girl 38,092 45,557 Gross sales 669,965 780,126 Sales adjustments (75,896 ) (90,880 ) Net sales $ 594,069 $ 689,246 For the Three Months Ended March 31, March 31, (In thousands) Segment Income (Loss) North America (a) $ 8,031 $ (19,741 ) International (a) (34,082 ) (24,303 ) American Girl (17,441 ) (14,059 ) (43,492 ) (58,103 ) Corporate and other expense (b) (106,318 ) (68,908 ) Operating loss (149,810 ) (127,011 ) Interest expense 48,980 46,958 Interest (income) (2,084 ) (2,272 ) Other non-operating expense, net 2,143 1,904 Loss before income taxes $ (198,849 ) $ (173,601 ) _______________________________________ (a) Segment income (loss) for the three months ended March 31, 2020 included severance and restructuring expenses of $3.1 million which were allocated to the North America and International segments. North America segment loss for the three months ended March 31, 2019 included a charge of approximately $27 million attributable to the inclined sleeper product recalls. (b) Corporate and other expense included severance and restructuring charges of $7.5 million and $8.7 million for the three months ended March 31, 2020 and 2019 , respectively, and share-based compensation expense of $14.3 million and $11.9 million for the three months ended March 31, 2020 and 2019 , respectively. Segment assets are comprised of accounts receivable and inventories, net of applicable allowances and reserves. March 31, March 31, December 31, (In thousands) Assets by Segment North America $ 480,738 $ 520,812 $ 569,819 International 455,918 569,214 721,251 American Girl 36,427 39,998 35,004 973,083 1,130,024 1,326,074 Corporate and other 116,084 110,281 105,789 Accounts receivable and inventories, net $ 1,089,167 $ 1,240,305 $ 1,431,863 The table below presents worldwide revenues by categories: For the Three Months Ended March 31, March 31, (In thousands) Revenues by Categories Dolls $ 225,869 $ 252,886 Infant, Toddler, and Preschool 140,320 193,626 Vehicles 185,651 183,361 Action Figures, Building Sets, and Games 118,125 150,253 Gross sales 669,965 780,126 Sales adjustments (75,896 ) (90,880 ) Net sales $ 594,069 $ 689,246 The table below presents supplemental disclosure of worldwide revenues: For the Three Months Ended March 31, March 31, (In thousands) Revenues by Top 3 Power Brands Barbie $ 147,485 $ 163,478 Hot Wheels 158,618 150,536 Fisher-Price and Thomas &amp; Friends 128,750 172,398 Other 235,112 293,714 Gross sales 669,965 780,126 Sales adjustments (75,896 ) (90,880 ) Net sales $ 594,069 $ 689,246 Geographic Information The table below presents information by geographic area. Revenues are attributed to countries based on location of the customer. For the Three Months Ended March 31, March 31, (In thousands) Revenues by Geographic Area North America $ 343,846 $ 414,948 International EMEA 215,286 216,349 Latin America 59,661 75,250 Asia Pacific 51,172 73,579 Total International 326,119 365,178 Gross sales 669,965 780,126 Sales adjustments (75,896 ) (90,880 ) Net sales $ 594,069 $ 689,246</t>
  </si>
  <si>
    <t>New Accounting Pronouncements</t>
  </si>
  <si>
    <t>New Accounting Pronouncements and Changes in Accounting Principles [Abstract]</t>
  </si>
  <si>
    <t>New Accounting Pronouncements Recently Adopted Accounting Pronouncements In June 2016, the Financial Accounting Standards Board ("FASB") issued Accounting Standards Update ("ASU") 2016-13, Financial Instruments - Credit Losses (Topic 326) ,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In November 2018, the FASB issued ASU 2018-19, Codifications Improvements to Topic 326, Financial Instruments-Credit Losses " which clarifies that receivables arising from operating leases are accounted for using lease guidance and not as financial instruments. Mattel adopted ASU 2016-13 and its related amendments (ASU 2018-19, ASU 2019-04, ASU 2019-05, ASU 2019-10, ASU 2019-11 and ASU 2020-02) on January 1, 2020. The adoption of this new accounting standard did not have a material impact on Mattel's consolidated financial statements. In August 2018, the FASB issued ASU 2018-13, Fair Value Measurement (Topic 820): Disclosure Framework - Changes to the Disclosure Requirements for Fair Value Measurement, which modifies the disclosure requirements on fair value measurements, including the consideration of costs and benefits. ASU 2018-13 was effective for interim and annual reporting periods beginning on January 1, 2020. The amendments on changes in unrealized gains and losses, the range and weighted-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Mattel adopted ASU 2018-13 on January 1, 2020. The adoption of this new accounting standard did not have a material impact on Mattel's consolidated financial statements. In March 2019, the FASB issued ASU 2019-02, Entertainment - Films - Other Assets - Film Costs (Subtopic 926-20): Improvements to Accounting for Costs of Films and License Agreements for Program Materials, which aligns the accounting for production costs of episodic television series with the accounting of films by removing the content distinction for capitalization. Mattel adopted ASU 2019-02 on January 1, 2020. The adoption of this new accounting standard did not have a material impact on Mattel's consolidated financial statements. Accounting Pronouncements Not Yet Adopted In August 2018, the FASB issued ASU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plans. ASU 2018-14 will become effective for the fiscal year beginning on January 1, 2021. Early adoption is permitted and the amendments will be applied on a retrospective basis to all periods presented. Mattel is currently evaluating the impact of the adoption of ASU 2018-14 on its consolidated financial statements. In December 2019, the FASB issued ASU 2019-12, Income Taxes (Topic 740): Simplifying the Accounting for Income Taxes ,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will become effective for the fiscal year beginning on January 1, 2021. Early adoption is permitted. The amendments related to changes in ownership of foreign equity method investments or foreign subsidiaries will be applied on a modified retrospective basis through a cumulative effect adjustment to retained earnings as of January 1, 2007. The amendments related to franchise taxes that are partially based on income will be applied on either a retrospective basis for all periods presented or a modified retrospective basis through a cumulative effect adjustment to retained earnings as of January 1, 2007. All other amendments will be applied on a prospective basis. Mattel is currently evaluating the impact of the adoption of ASU 2019-12 on its consolidated financial statements.</t>
  </si>
  <si>
    <t>Subsequent Event</t>
  </si>
  <si>
    <t>Subsequent Events [Abstract]</t>
  </si>
  <si>
    <t>Subsequent Events During April 2020, Mattel drew down an incremental $250.0 million under the senior secured revolving credit facilities for a total outstanding balance of $400.0 million as of April 30, 2020. Mattel accelerated the timing of its borrowings under the senior secured revolving credit facilities in anticipation of its projected seasonal working capital requirements and in light of uncertainties surrounding the impact of COVID-19. In connection with Mattel’s continued efforts to streamline its organizational structure and restore profitability, on May 4, 2020, Mattel committed to a planned 4% reduction in its non-manufacturing workforce. The timing of this action was accelerated due to the impact of COVID-19. Mattel expects to incur severance and restructuring charges of approximately $13 million , consisting solely of cash expenditures for employee termination and severance costs, starting in the second quarter of 2020 through the end of 2020.</t>
  </si>
  <si>
    <t>New Accounting Pronouncements (Policies)</t>
  </si>
  <si>
    <t>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si>
  <si>
    <t>Recently Adopted Accounting Pronouncements and Accounting Pronouncements Not Yet Adopted</t>
  </si>
  <si>
    <t>Recently Adopted Accounting Pronouncements In June 2016, the Financial Accounting Standards Board ("FASB") issued Accounting Standards Update ("ASU") 2016-13, Financial Instruments - Credit Losses (Topic 326) ,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In November 2018, the FASB issued ASU 2018-19, Codifications Improvements to Topic 326, Financial Instruments-Credit Losses " which clarifies that receivables arising from operating leases are accounted for using lease guidance and not as financial instruments. Mattel adopted ASU 2016-13 and its related amendments (ASU 2018-19, ASU 2019-04, ASU 2019-05, ASU 2019-10, ASU 2019-11 and ASU 2020-02) on January 1, 2020. The adoption of this new accounting standard did not have a material impact on Mattel's consolidated financial statements. In August 2018, the FASB issued ASU 2018-13, Fair Value Measurement (Topic 820): Disclosure Framework - Changes to the Disclosure Requirements for Fair Value Measurement, which modifies the disclosure requirements on fair value measurements, including the consideration of costs and benefits. ASU 2018-13 was effective for interim and annual reporting periods beginning on January 1, 2020. The amendments on changes in unrealized gains and losses, the range and weighted-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Mattel adopted ASU 2018-13 on January 1, 2020. The adoption of this new accounting standard did not have a material impact on Mattel's consolidated financial statements. In March 2019, the FASB issued ASU 2019-02, Entertainment - Films - Other Assets - Film Costs (Subtopic 926-20): Improvements to Accounting for Costs of Films and License Agreements for Program Materials, which aligns the accounting for production costs of episodic television series with the accounting of films by removing the content distinction for capitalization. Mattel adopted ASU 2019-02 on January 1, 2020. The adoption of this new accounting standard did not have a material impact on Mattel's consolidated financial statements. Accounting Pronouncements Not Yet Adopted In August 2018, the FASB issued ASU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plans. ASU 2018-14 will become effective for the fiscal year beginning on January 1, 2021. Early adoption is permitted and the amendments will be applied on a retrospective basis to all periods presented. Mattel is currently evaluating the impact of the adoption of ASU 2018-14 on its consolidated financial statements. In December 2019, the FASB issued ASU 2019-12, Income Taxes (Topic 740): Simplifying the Accounting for Income Taxes ,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will become effective for the fiscal year beginning on January 1, 2021. Early adoption is permitted. The amendments related to changes in ownership of foreign equity method investments or foreign subsidiaries will be applied on a modified retrospective basis through a cumulative effect adjustment to retained earnings as of January 1, 2007. The amendments related to franchise taxes that are partially based on income will be applied on either a retrospective basis for all periods presented or a modified retrospective basis through a cumulative effect adjustment to retained earnings as of January 1, 2007. All other amendments will be applied on a prospective basis. Mattel is currently evaluating the impact of the adoption of ASU 2019-12 on its consolidated financial statements.</t>
  </si>
  <si>
    <t>Inventories (Tables)</t>
  </si>
  <si>
    <t>Schedule of Inventories</t>
  </si>
  <si>
    <t>Inventories include the following: March 31, March 31, December 31, (In thousands) Raw materials and work in process $ 107,880 $ 118,143 $ 103,123 Finished goods 452,765 497,685 392,381 $ 560,645 $ 615,828 $ 495,504</t>
  </si>
  <si>
    <t>Property, Plant, and Equipment (Tables)</t>
  </si>
  <si>
    <t>Schedule of Property, Plant, and Equipment</t>
  </si>
  <si>
    <t>Property, plant, and equipment, net includes the following: March 31, March 31, December 31, (In thousands) Land $ 24,856 $ 25,071 $ 25,112 Buildings 297,910 298,022 302,956 Machinery and equipment 769,761 885,178 812,509 Software 367,143 398,071 364,391 Tools, dies, and molds 719,615 814,078 747,706 Leasehold improvements 179,872 241,769 183,250 2,359,157 2,662,189 2,435,924 Less: accumulated depreciation (1,839,380 ) (2,039,938 ) (1,885,785 ) $ 519,777 $ 622,251 $ 550,139</t>
  </si>
  <si>
    <t>Goodwill (Tables)</t>
  </si>
  <si>
    <t>Schedule of Goodwill</t>
  </si>
  <si>
    <t>The change in the carrying amount of goodwill by operating segment for the three months ended March 31, 2020 is shown below. Brand-specific goodwill held by foreign subsidiaries is allocated to the North America segment, thereby causing a foreign currency translation impact. December 31, Currency March 31, (In thousands) North America $ 732,430 $ (1,945 ) $ 730,485 International 450,713 (5,917 ) 444,796 American Girl 207,571 — 207,571 $ 1,390,714 $ (7,862 ) $ 1,382,852</t>
  </si>
  <si>
    <t>Other Noncurrent Assets (Tables)</t>
  </si>
  <si>
    <t>Schedule of Other Noncurrent Assets</t>
  </si>
  <si>
    <t>Other noncurrent assets include the following: March 31, March 31, December 31, (In thousands) Identifiable intangible assets (net of accumulated amortization of $258.0 million, $218.3 million, and $248.0 million, respectively) $ 534,044 $ 580,497 $ 553,114 Deferred income taxes 62,674 50,510 67,900 Other 199,627 217,846 212,198 $ 796,345 $ 848,853 $ 833,212</t>
  </si>
  <si>
    <t>Accrued Liabilities (Tables)</t>
  </si>
  <si>
    <t>Schedule of Accrued Liabilities</t>
  </si>
  <si>
    <t>Accrued liabilities include the following: March 31, March 31, December 31, (In thousands) Incentive compensation $ 135,833 $ 87,504 $ 122,923 Current lease liabilities 78,247 77,092 74,065 Advertising and promotion 71,563 61,793 93,804 Royalties 22,701 36,385 94,228 Other 348,910 394,279 384,493 $ 657,254 $ 657,053 $ 769,513</t>
  </si>
  <si>
    <t>Long-Term Debt (Tables)</t>
  </si>
  <si>
    <t>Schedule of Long-Term Debt</t>
  </si>
  <si>
    <t>Long-term debt includes the following: March 31, March 31, December 31, (In thousands) 2010 Senior Notes due October 2020 $ — $ 250,000 $ — 2010 Senior Notes due October 2040 250,000 250,000 250,000 2011 Senior Notes due November 2041 300,000 300,000 300,000 2013 Senior Notes due March 2023 250,000 250,000 250,000 2016 Senior Notes due August 2021 — 350,000 — 2017/2018 Senior Notes due December 2025 1,500,000 1,500,000 1,500,000 2019 Senior Notes due December 2027 600,000 — 600,000 Debt issuance costs and debt discount (51,076 ) (46,546 ) (53,249 ) 2,848,924 2,853,454 2,846,751 Less: current portion — — — $ 2,848,924 $ 2,853,454 $ 2,846,751</t>
  </si>
  <si>
    <t>Other Noncurrent Liabilities (Tables)</t>
  </si>
  <si>
    <t>Schedule of Other Noncurrent Liabilities</t>
  </si>
  <si>
    <t>Other noncurrent liabilities include the following: March 31, March 31, December 31, (In thousands) Benefit plan liabilities $ 205,694 $ 183,294 $ 212,280 Noncurrent income tax liabilities 125,798 143,723 125,515 Other 77,438 82,298 101,206 $ 408,930 $ 409,315 $ 439,001</t>
  </si>
  <si>
    <t>Accumulated Other Comprehensive Income (Loss) (Tables)</t>
  </si>
  <si>
    <t>Schedule of Changes in Accumulated Other Comprehensive Income (Loss)</t>
  </si>
  <si>
    <t>The following tables present changes in the accumulated balances for each component of other comprehensive income (loss), including other comprehensive income (loss) and reclassifications out of accumulated other comprehensive income (loss) for each period: For the Three Months Ended March 31, 2020 Derivative Available-for-Sale Security Employee Currency Total (In thousands) Accumulated Other Comprehensive Income (Loss), Net of Tax, as of December 31, 2019 $ 11,041 $ (8,260 ) $ (169,857 ) $ (702,408 ) $ (869,484 ) Other comprehensive income (loss) before reclassifications 9,190 195 1,702 (145,634 ) (134,547 ) Amounts reclassified from accumulated other comprehensive income (loss) (3,210 ) — 1,358 — (1,852 ) Net increase (decrease) in other comprehensive income (loss) 5,980 195 3,060 (145,634 ) (136,399 ) Accumulated Other Comprehensive Income (Loss), Net of Tax, as of March 31, 2020 $ 17,021 $ (8,065 ) $ (166,797 ) $ (848,042 ) $ (1,005,883 ) For the Three Months Ended March 31, 2019 Derivative Available-for-Sale Security Employee Currency Total (In thousands) Accumulated Other Comprehensive Income (Loss), Net of Tax, as of December 31, 2018 $ 11,411 $ (6,547 ) $ (142,763 ) $ (721,327 ) $ (859,226 ) Other comprehensive income (loss) before reclassifications 5,818 1,877 (1,206 ) 14,133 20,622 Amounts reclassified from accumulated other comprehensive income (loss) (759 ) — 1,429 — 670 Net increase in other comprehensive income (loss) 5,059 1,877 223 14,133 21,292 Accumulated Other Comprehensive Income (Loss), Net of Tax, as of March 31, 2019 $ 16,470 $ (4,670 ) $ (142,540 ) $ (707,194 ) $ (837,934 )</t>
  </si>
  <si>
    <t>Schedule of Consolidated Statement of Operations Line Items Affected by Reclassifications from Accumulated Other Comprehensive Income (Loss)</t>
  </si>
  <si>
    <t>The following table presents the classification and amount of the reclassifications from accumulated other comprehensive income (loss) to the consolidated statements of operations: For the Three Months Ended March 31, March 31, Statements of Operations (In thousands) Derivative Instruments Gain on foreign currency forward exchange contracts and other $ 3,193 $ 927 Cost of sales Tax effect 17 (168 ) Provision for income taxes $ 3,210 $ 759 Net loss Employee Benefit Plans Amortization of prior service credit (a) $ 466 $ 493 Other non-operating expense, net Recognized actuarial loss (a) (2,340 ) (1,737 ) Other non-operating expense, net (1,874 ) (1,244 ) Tax effect 516 (185 ) Provision for income taxes $ (1,358 ) $ (1,429 ) Net loss _______________________________________ (a) The amortization of prior service credit and recognized actuarial loss are included in the computation of net periodic benefit cost. Refer to " Note 15 to the Consolidated Financial Statements—Employee Benefit Plans" of this Quarterly Report on Form 10-Q for additional information regarding Mattel's net periodic benefit cost.</t>
  </si>
  <si>
    <t>Derivative Instruments (Tables)</t>
  </si>
  <si>
    <t>Schedule of Derivative Assets and Liabilities</t>
  </si>
  <si>
    <t xml:space="preserve">The following tables present Mattel's derivative assets and liabilities: Derivative Assets Fair Value Balance Sheet Classification March 31, March 31, December 31, (In thousands) Derivatives designated as hedging instruments Foreign currency forward exchange contracts and other $ 21,121 $ 16,703 $ 10,227 Prepaid expenses and Foreign currency forward exchange contracts and other 2,525 3,041 715 Other noncurrent assets Total derivatives designated as hedging instruments $ 23,646 $ 19,744 $ 10,942 Derivatives not designated as hedging instruments Foreign currency forward exchange contracts and other $ 13,811 $ 377 $ 4,060 Prepaid expenses and $ 37,457 $ 20,121 $ 15,002 Derivative Liabilities Fair Value Balance Sheet Classification March 31, March 31, December 31, (In thousands) Derivatives designated as hedging instruments Foreign currency forward exchange contracts and other $ 6,841 $ 1,045 $ 2,500 Accrued liabilities Foreign currency forward exchange contracts and other 2,507 146 213 Other noncurrent liabilities Total derivatives designated as hedging instruments $ 9,348 $ 1,191 $ 2,713 Derivatives not designated as hedging instruments Foreign currency forward exchange contracts and other $ 1,594 $ 4,992 $ 263 Accrued liabilities Foreign currency forward exchange contracts and other 224 — — Other noncurrent liabilities Total derivatives not designated as hedging instruments $ 1,818 $ 4,992 $ 263 $ 11,166 $ 6,183 $ 2,976 </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March 31, 2020 March 31, 2019 Statements of Operations Classification Amount of Gain Recognized in OCI Amount of Gain Reclassified from Accumulated OCI to Statement of Operations Amount of Gain Recognized in OCI Amount of Gain Reclassified from Accumulated OCI to Statement of Operations (In thousands) Derivatives designated as hedging instruments Foreign currency forward exchange contracts and other $ 9,190 $ 3,210 $ 5,818 $ 759 Cost of sales</t>
  </si>
  <si>
    <t>Schedule of Derivatives Not Designated as Hedging Instruments by Classification and Amount of Gains and Losses</t>
  </si>
  <si>
    <t xml:space="preserve"> Amount of (Loss) Gain Recognized in the Statements of Operations Statements of Operations Classification For the Three Months Ended March 31, March 31, (In thousands) Derivatives not designated as hedging instruments Foreign currency forward exchange contracts and other $ (38,369 ) $ (498 ) Other non-operating expense, net</t>
  </si>
  <si>
    <t>Fair Value Measurements (Tables)</t>
  </si>
  <si>
    <t>Schedule of Financial Assets and Liabilities</t>
  </si>
  <si>
    <t>Mattel's financial assets and liabilities include the following: March 31, 2020 Level 1 Level 2 Level 3 Total (In thousands) Assets Foreign currency forward exchange contracts and other (a) $ — $ 37,457 $ — $ 37,457 Available-for-sale security (b) 3,725 — — 3,725 Total assets $ 3,725 $ 37,457 $ — $ 41,182 Liabilities Foreign currency forward exchange contracts and other (a) $ — $ 11,166 $ — $ 11,166 March 31, 2019 Level 1 Level 2 Level 3 Total (In thousands) Assets Foreign currency forward exchange contracts and other (a) $ — $ 20,121 $ — $ 20,121 Available-for-sale security (b) 7,150 — — 7,150 Total assets $ 7,150 $ 20,121 $ — $ 27,271 Liabilities Foreign currency forward exchange contracts and other (a) $ — $ 6,183 $ — $ 6,183 December 31, 2019 Level 1 Level 2 Level 3 Total (In thousands) Assets Foreign currency forward exchange contracts and other (a) $ — $ 15,002 $ — $ 15,002 Available-for-sale security (b) 3,530 — — 3,530 Total assets $ 3,530 $ 15,002 $ — $ 18,532 Liabilities Foreign currency forward exchange contracts and other (a) $ — $ 2,976 $ — $ 2,976 ____________________________________________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t>
  </si>
  <si>
    <t>Earnings Per Share (Tables)</t>
  </si>
  <si>
    <t>Schedule of Earnings Per Share</t>
  </si>
  <si>
    <t>The following table reconciles basic and diluted earnings per common share for the three months ended March 31, 2020 and 2019 : For the Three Months Ended March 31, March 31, (In thousands, except per share amounts) Basic (a) Net loss $ (210,741 ) $ (176,296 ) Weighted-average number of common shares 346,867 345,852 Basic net loss per common share $ (0.61 ) $ (0.51 ) Diluted (a) Net loss $ (210,741 ) $ (176,296 ) Weighted-average number of common shares 346,867 345,852 Dilutive stock options and restricted stock units ("RSUs") (b) — — Weighted-average number of common and potential common shares 346,867 345,852 Diluted net loss per common share $ (0.61 ) $ (0.51 ) _______________________________________ (a) Mattel did not have participating RSUs for the three months ended March 31, 2020 and 2019 . (b) Mattel was in a net loss position for the three months ended March 31, 2020 and 2019 , and, accordingly, all outstanding nonqualified stock options and RSUs were excluded from the calculation of diluted net loss per common share because their effect would be antidilutive.</t>
  </si>
  <si>
    <t>Employee Benefit Plans (Tables)</t>
  </si>
  <si>
    <t>Schedule of Components of Net Periodic Benefit Cost</t>
  </si>
  <si>
    <t>A summary of the components of net periodic benefit cost for Mattel's defined benefit pension plans is as follows: For the Three Months Ended March 31, March 31, (In thousands) Service cost $ 1,109 $ 956 Interest cost 3,781 4,840 Expected return on plan assets (4,921 ) (5,444 ) Amortization of prior service cost 43 16 Recognized actuarial loss 2,359 1,833 $ 2,371 $ 2,201 A summary of the components of net periodic benefit credit for Mattel's postretirement benefit plans is as follows: For the Three Months Ended March 31, March 31, (In thousands) Interest cost $ 35 $ 50 Amortization of prior service credit (509 ) (509 ) Recognized actuarial gain (19 ) (96 ) $ (493 ) $ (555 )</t>
  </si>
  <si>
    <t>Share-Based Payments (Tables)</t>
  </si>
  <si>
    <t>Schedule of Stock Option and Restricted Stock Unit Compensation Expense</t>
  </si>
  <si>
    <t>Compensation expense, included within other selling and administrative expenses in the consolidated statements of operations, related to stock options and RSUs is as follows: For the Three Months Ended March 31, March 31, (In thousands) Stock option compensation expense $ 3,131 $ 2,406 RSU compensation expense (a) 11,144 9,459 $ 14,275 $ 11,865 _______________________________________ (a) Includes compensation expense of $3.8 million and $0.8 million associated with Mattel's long-term incentive programs for the three months ended March 31, 2020 and 2019 , respectively.</t>
  </si>
  <si>
    <t>Other Selling and Administrative Expenses (Tables)</t>
  </si>
  <si>
    <t>Schedule of Other Selling and Administrative Expenses</t>
  </si>
  <si>
    <t>Other selling and administrative expenses include the following: For the Three Months Ended March 31, March 31, (In thousands) Design and development $ 44,628 $ 42,445 Identifiable intangible asset amortization $ 9,965 $ 10,429</t>
  </si>
  <si>
    <t>Foreign Currency Transaction Exposure (Tables)</t>
  </si>
  <si>
    <t>Schedule of Currency Transaction Exposure</t>
  </si>
  <si>
    <t>Currency transaction gains (losses) included in the consolidated statements of operations are as follows: For the Three Months Ended March 31, March 31, (In thousands) Operating loss $ 224 $ (3,770 ) Other non-operating expense, net (832 ) (1,668 ) Currency transaction gains (losses), net $ (608 ) $ (5,438 )</t>
  </si>
  <si>
    <t>Restructuring Charges (Tables)</t>
  </si>
  <si>
    <t>Schedule of Restructuring Charges</t>
  </si>
  <si>
    <t>In connection with the Capital Light program, Mattel recorded severance and other restructuring charges within the consolidated statements of operations as follows: For the Three Months Ended March 31, 2020 (In thousands) Cost of sales (a) $ 3,057 Other selling and administrative expenses (b) 2,746 $ 5,803 _______________________________________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2 to the Consolidated Financial Statements—Segment Information." The following table summarizes Mattel's severance and other restructuring charges activity related to the Capital Light program for the three months ended March 31, 2020 : Liability at December 31, 2019 Charges (a) Payments/Utilization Liability at March 31, 2020 (In thousands) Severance $ 6,151 $ 2,606 $ (1,481 ) $ 7,276 Other restructuring charges 11,484 3,197 (5,622 ) 9,059 $ 17,635 $ 5,803 $ (7,103 ) $ 16,335 _______________________________________ (a) Other restructuring charges consist primarily of expenses associated with the consolidation of manufacturing facilities.</t>
  </si>
  <si>
    <t>Segment Information (Tables)</t>
  </si>
  <si>
    <t>Schedule of Revenues from Segment to Consolidated</t>
  </si>
  <si>
    <t>The following tables present information about revenues, income (loss) , and assets by segment. Mattel does not include sales adjustments such as trade discounts and other allowances in the calculation of segment revenues (referred to as "gross sales" and reconciled to net sales in the tables below). Mattel records these adjustments in its financial accounting systems at the time of sale to each customer, but the adjustments are not allocated to individual products. For this reason, Mattel's Chief Operating Decision Maker uses gross and net sales by segment as metrics to measure segment performance. Such sales adjustments are included in the determination of segment income (loss) from operations based on the adjustments recorded in the financial accounting systems. Segment income (loss) represents each segment's operating income (loss) , while consolidated operating loss represents loss from operations before net interest, other non-operating expense, net , and income taxes as reported in the consolidated statements of operations. The corporate and other expense category includes costs not allocated to individual segments, including charges related to incentive compensation, severance and other restructuring costs, share-based compensation, corporate headquarters functions managed on a worldwide basis, and the impact of changes in foreign currency exchange rates on intercompany transactions. For the Three Months Ended March 31, March 31, (In thousands) Revenues by Segment North America $ 305,754 $ 369,391 International 326,119 365,178 American Girl 38,092 45,557 Gross sales 669,965 780,126 Sales adjustments (75,896 ) (90,880 ) Net sales $ 594,069 $ 689,246 For the Three Months Ended March 31, March 31, (In thousands) Segment Income (Loss) North America (a) $ 8,031 $ (19,741 ) International (a) (34,082 ) (24,303 ) American Girl (17,441 ) (14,059 ) (43,492 ) (58,103 ) Corporate and other expense (b) (106,318 ) (68,908 ) Operating loss (149,810 ) (127,011 ) Interest expense 48,980 46,958 Interest (income) (2,084 ) (2,272 ) Other non-operating expense, net 2,143 1,904 Loss before income taxes $ (198,849 ) $ (173,601 ) _______________________________________ (a) Segment income (loss) for the three months ended March 31, 2020 included severance and restructuring expenses of $3.1 million which were allocated to the North America and International segments. North America segment loss for the three months ended March 31, 2019 included a charge of approximately $27 million attributable to the inclined sleeper product recalls. (b) Corporate and other expense included severance and restructuring charges of $7.5 million and $8.7 million for the three months ended March 31, 2020 and 2019 , respectively, and share-based compensation expense of $14.3 million and $11.9 million for the three months ended March 31, 2020 and 2019 , respectively.</t>
  </si>
  <si>
    <t>Schedule of Segment Assets</t>
  </si>
  <si>
    <t>Segment assets are comprised of accounts receivable and inventories, net of applicable allowances and reserves. March 31, March 31, December 31, (In thousands) Assets by Segment North America $ 480,738 $ 520,812 $ 569,819 International 455,918 569,214 721,251 American Girl 36,427 39,998 35,004 973,083 1,130,024 1,326,074 Corporate and other 116,084 110,281 105,789 Accounts receivable and inventories, net $ 1,089,167 $ 1,240,305 $ 1,431,863</t>
  </si>
  <si>
    <t>Schedule of Worldwide Revenues</t>
  </si>
  <si>
    <t>The table below presents worldwide revenues by categories: For the Three Months Ended March 31, March 31, (In thousands) Revenues by Categories Dolls $ 225,869 $ 252,886 Infant, Toddler, and Preschool 140,320 193,626 Vehicles 185,651 183,361 Action Figures, Building Sets, and Games 118,125 150,253 Gross sales 669,965 780,126 Sales adjustments (75,896 ) (90,880 ) Net sales $ 594,069 $ 689,246 The table below presents supplemental disclosure of worldwide revenues: For the Three Months Ended March 31, March 31, (In thousands) Revenues by Top 3 Power Brands Barbie $ 147,485 $ 163,478 Hot Wheels 158,618 150,536 Fisher-Price and Thomas &amp; Friends 128,750 172,398 Other 235,112 293,714 Gross sales 669,965 780,126 Sales adjustments (75,896 ) (90,880 ) Net sales $ 594,069 $ 689,246</t>
  </si>
  <si>
    <t>Schedule of Revenues by Geographic Area</t>
  </si>
  <si>
    <t>The table below presents information by geographic area. Revenues are attributed to countries based on location of the customer. For the Three Months Ended March 31, March 31, (In thousands) Revenues by Geographic Area North America $ 343,846 $ 414,948 International EMEA 215,286 216,349 Latin America 59,661 75,250 Asia Pacific 51,172 73,579 Total International 326,119 365,178 Gross sales 669,965 780,126 Sales adjustments (75,896 ) (90,880 ) Net sales $ 594,069 $ 689,246</t>
  </si>
  <si>
    <t>Accounts Receivable - Narrative (Details) - USD ($) $ in Millions</t>
  </si>
  <si>
    <t>Inventories - Summary (Details) - USD ($) $ in Thousands</t>
  </si>
  <si>
    <t>Raw materials and work in process</t>
  </si>
  <si>
    <t>Finished goods</t>
  </si>
  <si>
    <t>Property, Plant, and Equipment - Summary (Details) - USD ($) $ in Thousands</t>
  </si>
  <si>
    <t>Property, Plant and Equipment [Line Items]</t>
  </si>
  <si>
    <t>Property, plant, and equipment, gross</t>
  </si>
  <si>
    <t>Less: accumulated depreciation</t>
  </si>
  <si>
    <t>Land</t>
  </si>
  <si>
    <t>Buildings</t>
  </si>
  <si>
    <t>Machinery and equipment</t>
  </si>
  <si>
    <t>Software</t>
  </si>
  <si>
    <t>Tools, dies, and molds</t>
  </si>
  <si>
    <t>Leasehold improvements</t>
  </si>
  <si>
    <t>Goodwill (Details) $ in Thousands</t>
  </si>
  <si>
    <t>Mar. 31, 2020USD ($)</t>
  </si>
  <si>
    <t>Goodwill [Roll Forward]</t>
  </si>
  <si>
    <t>Balance at beginning of period</t>
  </si>
  <si>
    <t>Currency exchange rate impact</t>
  </si>
  <si>
    <t>Balance at end of period</t>
  </si>
  <si>
    <t>North America</t>
  </si>
  <si>
    <t>International</t>
  </si>
  <si>
    <t>American Girl</t>
  </si>
  <si>
    <t>Other Noncurrent Assets - Schedule of Other Noncurrent Assets (Details) - USD ($) $ in Thousands</t>
  </si>
  <si>
    <t>Identifiable intangible assets (net of accumulated amortization of $258.0 million, $218.3 million, and $248.0 million, respectively)</t>
  </si>
  <si>
    <t>Other</t>
  </si>
  <si>
    <t>Total other noncurrent assets</t>
  </si>
  <si>
    <t>Identifiable intangible assets, net of accumulated amortization</t>
  </si>
  <si>
    <t>Other Noncurrent Assets - Narrative (Details) - USD ($)</t>
  </si>
  <si>
    <t>Impairment of intangible assets</t>
  </si>
  <si>
    <t>Accrued Liabilities - Summary (Details) - USD ($) $ in Thousands</t>
  </si>
  <si>
    <t>Incentive compensation</t>
  </si>
  <si>
    <t>Current lease liabilities</t>
  </si>
  <si>
    <t>Advertising and promotion</t>
  </si>
  <si>
    <t>Royalties</t>
  </si>
  <si>
    <t>Total accrued liabilities</t>
  </si>
  <si>
    <t>Seasonal Financing - Narrative (Details)</t>
  </si>
  <si>
    <t>Dec. 20, 2017USD ($)trading_day</t>
  </si>
  <si>
    <t>Dec. 31, 2019USD ($)</t>
  </si>
  <si>
    <t>Mar. 31, 2019USD ($)</t>
  </si>
  <si>
    <t>Debt Instrument [Line Items]</t>
  </si>
  <si>
    <t>Outstanding borrowings</t>
  </si>
  <si>
    <t>Credit Agreement</t>
  </si>
  <si>
    <t>Outstanding letters of credit</t>
  </si>
  <si>
    <t>Revolving Credit Facility | Credit Agreement</t>
  </si>
  <si>
    <t>Aggregate commitment under the credit facility</t>
  </si>
  <si>
    <t>Interest coverage ratio minimum for covenant compliance</t>
  </si>
  <si>
    <t>Excess availability under credit facility</t>
  </si>
  <si>
    <t>Availability threshold (as a percent)</t>
  </si>
  <si>
    <t>10.00%</t>
  </si>
  <si>
    <t>Threshold consecutive trading days | trading_day</t>
  </si>
  <si>
    <t>Revolving Credit Facility | Credit Agreement | Minimum | LIBOR</t>
  </si>
  <si>
    <t>Interest rate margin for loans (as a percent)</t>
  </si>
  <si>
    <t>1.25%</t>
  </si>
  <si>
    <t>Revolving Credit Facility | Credit Agreement | Minimum | Base Rate</t>
  </si>
  <si>
    <t>0.25%</t>
  </si>
  <si>
    <t>Revolving Credit Facility | Credit Agreement | Maximum | LIBOR</t>
  </si>
  <si>
    <t>2.75%</t>
  </si>
  <si>
    <t>Revolving Credit Facility | Credit Agreement | Maximum | Base Rate</t>
  </si>
  <si>
    <t>1.75%</t>
  </si>
  <si>
    <t>Revolving Credit Facility, Asset Based | Credit Agreement</t>
  </si>
  <si>
    <t>Revolving Credit Facility, Secured | Credit Agreement</t>
  </si>
  <si>
    <t>Long-Term Debt - Summary (Details) - USD ($) $ in Thousands</t>
  </si>
  <si>
    <t>Debt issuance costs and debt discount</t>
  </si>
  <si>
    <t>Less: current portion</t>
  </si>
  <si>
    <t>Total long-term debt</t>
  </si>
  <si>
    <t>2010 Senior Notes due October 2020 | Senior Notes</t>
  </si>
  <si>
    <t>2010 Senior Notes due October 2040 | Senior Notes</t>
  </si>
  <si>
    <t>2011 Senior Notes due November 2041 | Senior Notes</t>
  </si>
  <si>
    <t>2013 Senior Notes due March 2023 | Senior Notes</t>
  </si>
  <si>
    <t>2016 Senior Notes due August 2021 | Senior Notes</t>
  </si>
  <si>
    <t>2017/2018 Senior Notes due December 2025 | Senior Notes</t>
  </si>
  <si>
    <t>2019 Senior Notes due December 2027 | Senior Notes</t>
  </si>
  <si>
    <t>Other Noncurrent Liabilities - Summary (Details) - USD ($) $ in Thousands</t>
  </si>
  <si>
    <t>Benefit plan liabilities</t>
  </si>
  <si>
    <t>Noncurrent income tax liabilities</t>
  </si>
  <si>
    <t>Total other noncurrent liabilities</t>
  </si>
  <si>
    <t>Accumulated Other Comprehensive Income (Loss) - Changes in Accumulated Balances for Each Component of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Available-for-Sale Security</t>
  </si>
  <si>
    <t>Currency Translation Adjustments</t>
  </si>
  <si>
    <t>Accumulated Other Comprehensive Income (Loss) - Classification and Amount of Reclassifications from Accumulated Other Comprehensive Income to Consolidated Statement of Operations (Details) - USD ($) $ in Thousands</t>
  </si>
  <si>
    <t>Reclassification Adjustment out of Accumulated Other Comprehensive Income (Loss) [Line Items]</t>
  </si>
  <si>
    <t>Loss before income taxes</t>
  </si>
  <si>
    <t>Reclassification Out of Accumulated Other Comprehensive Income (Loss) | Derivative Instruments</t>
  </si>
  <si>
    <t>Reclassification Out of Accumulated Other Comprehensive Income (Loss) | Employee Benefit Plans</t>
  </si>
  <si>
    <t>Reclassification Out of Accumulated Other Comprehensive Income (Loss) | Amortization of prior service credit</t>
  </si>
  <si>
    <t>Reclassification Out of Accumulated Other Comprehensive Income (Loss) | Recognized actuarial loss</t>
  </si>
  <si>
    <t>Accumulated Other Comprehensive Income (Loss) - Narrative (Details) - USD ($) $ in Thousands</t>
  </si>
  <si>
    <t>Accumulated Other Comprehensive Income (Loss) [Line Items]</t>
  </si>
  <si>
    <t>Net decrease in other comprehensive loss</t>
  </si>
  <si>
    <t>Derivative Instruments - Narrative (Details) - USD ($) $ in Thousands</t>
  </si>
  <si>
    <t>Foreign currency forward exchange contracts and other</t>
  </si>
  <si>
    <t>Derivative Instruments and Hedging Activities Disclosures [Line Items]</t>
  </si>
  <si>
    <t>Notional amount</t>
  </si>
  <si>
    <t>Maximum | Foreign currency forward exchange contracts and other</t>
  </si>
  <si>
    <t>Derivative term of contracts</t>
  </si>
  <si>
    <t>18 months</t>
  </si>
  <si>
    <t>Other non-operating expense, net | Derivatives Not Designated s Hedging Instruments | Foreign currency forward exchange contracts and other</t>
  </si>
  <si>
    <t>Amount of (loss) gain recognized in the statements of operations</t>
  </si>
  <si>
    <t>Cost of Sales | Derivatives Designated as Hedging Instruments | Foreign currency forward exchange contracts and other</t>
  </si>
  <si>
    <t>Reclassification adjustment for realized gains (losses) included in net loss</t>
  </si>
  <si>
    <t>Derivative Instruments | Reclassification Out of Accumulated Other Comprehensive Income (Loss)</t>
  </si>
  <si>
    <t>Derivative Instruments - Assets and Liabilities (Details) - USD ($) $ in Thousands</t>
  </si>
  <si>
    <t>Derivatives, Fair Value [Line Items]</t>
  </si>
  <si>
    <t>Derivative assets, fair value</t>
  </si>
  <si>
    <t>Derivative liabilities, fair value</t>
  </si>
  <si>
    <t>Derivatives designated as hedging instruments</t>
  </si>
  <si>
    <t>Derivatives designated as hedging instruments | Foreign currency forward exchange contracts and other | Prepaid expenses and other current assets</t>
  </si>
  <si>
    <t>Derivatives designated as hedging instruments | Foreign currency forward exchange contracts and other | Other noncurrent assets</t>
  </si>
  <si>
    <t>Derivatives designated as hedging instruments | Foreign currency forward exchange contracts and other | Accrued liabilities</t>
  </si>
  <si>
    <t>Derivatives designated as hedging instruments | Foreign currency forward exchange contracts and other | Other noncurrent liabilities</t>
  </si>
  <si>
    <t>Derivatives not designated as hedging instruments | Foreign currency forward exchange contracts and other</t>
  </si>
  <si>
    <t>Derivatives not designated as hedging instruments | Foreign currency forward exchange contracts and other | Prepaid expenses and other current assets</t>
  </si>
  <si>
    <t>Derivatives not designated as hedging instruments | Foreign currency forward exchange contracts and other | Accrued liabilities</t>
  </si>
  <si>
    <t>Derivatives not designated as hedging instruments | Foreign currency forward exchange contracts and other | Other noncurrent liabilities</t>
  </si>
  <si>
    <t>Derivative Instruments - Designated as Hedging Instruments by Classification and Amount of Gains and Losses (Details) - Derivatives designated as hedging instruments - Foreign currency forward exchange contracts and other - Cost of sales - USD ($) $ in Thousands</t>
  </si>
  <si>
    <t>Derivative Instruments, Gain (Loss) [Line Items]</t>
  </si>
  <si>
    <t>Amount of Gain Recognized in OCI</t>
  </si>
  <si>
    <t>Amount of Gain Reclassified from Accumulated OCI to Statement of Operations</t>
  </si>
  <si>
    <t>Derivative Instruments - Not Designated as Hedging Instruments by Classification and Amount of Gains and Losses (Details) - USD ($) $ in Thousands</t>
  </si>
  <si>
    <t>Derivatives not designated as hedging instruments | Foreign currency forward exchange contracts and other | Other non-operating expense, net</t>
  </si>
  <si>
    <t>Amount of (Loss) Gain Recognized in the Statements of Operations</t>
  </si>
  <si>
    <t>Fair Value Measurements - Financial Assets and Liabilities Measured and Reported at Fair Value on Recurring Basis (Details) - Fair Value, Measurements, Recurring - USD ($) $ in Thousands</t>
  </si>
  <si>
    <t>Assets</t>
  </si>
  <si>
    <t>Available-for-sale security</t>
  </si>
  <si>
    <t>Total assets</t>
  </si>
  <si>
    <t>Level 1</t>
  </si>
  <si>
    <t>Level 2</t>
  </si>
  <si>
    <t>Level 3</t>
  </si>
  <si>
    <t>Liabilities</t>
  </si>
  <si>
    <t>Foreign currency forward exchange contracts and other | Level 1</t>
  </si>
  <si>
    <t>Foreign currency forward exchange contracts and other | Level 2</t>
  </si>
  <si>
    <t>Foreign currency forward exchange contracts and other | Level 3</t>
  </si>
  <si>
    <t>Fair Value Measurements - Narrative (Details) - USD ($) $ in Millions</t>
  </si>
  <si>
    <t>Estimated fair value of long-term debt</t>
  </si>
  <si>
    <t>Carrying value of long-term debt</t>
  </si>
  <si>
    <t>Earnings Per Share - Summary (Details) - USD ($) $ / shares in Units, $ in Thousands</t>
  </si>
  <si>
    <t>Basic (a)</t>
  </si>
  <si>
    <t>Basic net income (loss) per common share (USD per share)</t>
  </si>
  <si>
    <t>Diluted (a)</t>
  </si>
  <si>
    <t>Dilutive stock options and non-participating RSUs (in shares)</t>
  </si>
  <si>
    <t>Diluted net income (loss) per common share (USD per share)</t>
  </si>
  <si>
    <t>Nonqualified stock options and non-participating RSUs excluded from the calculation of diluted net income per common share (in shares)</t>
  </si>
  <si>
    <t>Employee Benefit Plans - Components of Net Periodic Benefit Cost (Details) - USD ($) $ in Thousands</t>
  </si>
  <si>
    <t>Defined Benefit Pension Plans</t>
  </si>
  <si>
    <t>Defined Benefit Plan Disclosure [Line Items]</t>
  </si>
  <si>
    <t>Service cost</t>
  </si>
  <si>
    <t>Interest cost</t>
  </si>
  <si>
    <t>Expected return on plan assets</t>
  </si>
  <si>
    <t>Amortization of prior service cost (credit)</t>
  </si>
  <si>
    <t>Recognized actuarial loss (gain)</t>
  </si>
  <si>
    <t>Net periodic benefit cost (credit)</t>
  </si>
  <si>
    <t>Postretirement Benefit Plans</t>
  </si>
  <si>
    <t>Employee Benefit Plans - Narrative (Details) $ in Millions</t>
  </si>
  <si>
    <t>Cash contributions made during the period</t>
  </si>
  <si>
    <t>Expected additional cash contributions</t>
  </si>
  <si>
    <t>Share-Based Payments - Narrative (Details)</t>
  </si>
  <si>
    <t>Mar. 31, 2020USD ($)incentive_program</t>
  </si>
  <si>
    <t>Share-based Compensation Arrangement by Share-based Payment Award [Line Items]</t>
  </si>
  <si>
    <t>General vesting period</t>
  </si>
  <si>
    <t>3 years</t>
  </si>
  <si>
    <t>Number of incentive programs | incentive_program</t>
  </si>
  <si>
    <t>Total unrecognized compensation expense related to unvested share-based payments</t>
  </si>
  <si>
    <t>Weighted-average period for unrecognized compensation expense expected to be recognized</t>
  </si>
  <si>
    <t>1 year 9 months 18 days</t>
  </si>
  <si>
    <t>Proceeds from exercise of stock options</t>
  </si>
  <si>
    <t>Stock option compensation expense | Maximum</t>
  </si>
  <si>
    <t>Period of stock option expiration from date of grant</t>
  </si>
  <si>
    <t>10 years</t>
  </si>
  <si>
    <t>Share-Based Payments - Stock Option and Restricted Stock Unit Compensation Expense (Details) - USD ($) $ in Thousands</t>
  </si>
  <si>
    <t>Share-based compensation expense</t>
  </si>
  <si>
    <t>Stock option compensation expense</t>
  </si>
  <si>
    <t>RSU compensation expense</t>
  </si>
  <si>
    <t>Long-term Incentive Program</t>
  </si>
  <si>
    <t>Other Selling and Administrative Expenses - Summary (Details) - USD ($) $ in Thousands</t>
  </si>
  <si>
    <t>Design and development</t>
  </si>
  <si>
    <t>Identifiable intangible asset amortization</t>
  </si>
  <si>
    <t>Foreign Currency Transaction Exposure - Summary (Details) - USD ($) $ in Thousands</t>
  </si>
  <si>
    <t>Currency Transaction Gains (Losses) [Line Items]</t>
  </si>
  <si>
    <t>Currency transaction gains (losses), net</t>
  </si>
  <si>
    <t>Operating loss</t>
  </si>
  <si>
    <t>Restructuring Charges - Schedule of Capital Light Restructuring Charges (Details) - Capital Light Initiative $ in Thousands</t>
  </si>
  <si>
    <t>Restructuring Cost and Reserve [Line Items]</t>
  </si>
  <si>
    <t>Restructuring charges</t>
  </si>
  <si>
    <t>Restructuring Charges - Severance and Other Restructuring Charges Activity (Details) - Capital Light Initiative $ in Thousands</t>
  </si>
  <si>
    <t>Restructuring Reserve [Roll Forward]</t>
  </si>
  <si>
    <t>Liability at beginning of period</t>
  </si>
  <si>
    <t>Charges</t>
  </si>
  <si>
    <t>Payments/Utilization</t>
  </si>
  <si>
    <t>Liability at end of period</t>
  </si>
  <si>
    <t>Severance</t>
  </si>
  <si>
    <t>Other restructuring charges</t>
  </si>
  <si>
    <t>Restructuring Charges - Narrative (Details) $ in Thousands</t>
  </si>
  <si>
    <t>Capital Light Initiative</t>
  </si>
  <si>
    <t>Severance and other restructuring charges incurred to date</t>
  </si>
  <si>
    <t>Restructuring and related cost, cost incurred to date, non-cash charges</t>
  </si>
  <si>
    <t>Expected restructuring costs</t>
  </si>
  <si>
    <t>Severance | Capital Light Initiative</t>
  </si>
  <si>
    <t>Severance | Other Cost Savings Actions</t>
  </si>
  <si>
    <t>Income Taxes (Details) - USD ($)</t>
  </si>
  <si>
    <t>Discrete tax expense (benefit)</t>
  </si>
  <si>
    <t>Current federal tax benefit</t>
  </si>
  <si>
    <t>Reasonably possible changes to unrecognized tax benefits related to settlement of tax audits and/or expiration of statutes of limitations within the next twelve months</t>
  </si>
  <si>
    <t>Contingencies - Narrative (Details) $ in Millions</t>
  </si>
  <si>
    <t>Apr. 26, 2015</t>
  </si>
  <si>
    <t>Jan. 31, 2010USD ($)</t>
  </si>
  <si>
    <t>Apr. 30, 1999USD ($)</t>
  </si>
  <si>
    <t>Dec. 31, 2019class</t>
  </si>
  <si>
    <t>Mar. 31, 2020childlawsuit</t>
  </si>
  <si>
    <t>Nov. 11, 2014USD ($)</t>
  </si>
  <si>
    <t>Jul. 26, 2013USD ($)</t>
  </si>
  <si>
    <t>Yellowstone</t>
  </si>
  <si>
    <t>Loss Contingencies [Line Items]</t>
  </si>
  <si>
    <t>Alleged loss of profits</t>
  </si>
  <si>
    <t>Unpaid accounts receivable</t>
  </si>
  <si>
    <t>Alleged business investments</t>
  </si>
  <si>
    <t>Initial estimate of loss of profits</t>
  </si>
  <si>
    <t>Court awarded damages from counterclaim</t>
  </si>
  <si>
    <t>Damages awarded, including attorney fees, inflation and interest</t>
  </si>
  <si>
    <t>Counter claim awarded, including inflation</t>
  </si>
  <si>
    <t>Damages award including inflation and interest</t>
  </si>
  <si>
    <t>Fine on claims (as a percent)</t>
  </si>
  <si>
    <t>1.00%</t>
  </si>
  <si>
    <t>Sleeper</t>
  </si>
  <si>
    <t>Number of additional lawsuits pending | lawsuit</t>
  </si>
  <si>
    <t>Number of children with injuries or fatalities related to lawsuits | child</t>
  </si>
  <si>
    <t>Minimum | Sleeper</t>
  </si>
  <si>
    <t>Number of consumer classes | class</t>
  </si>
  <si>
    <t>Segment Information - Revenues and Income (Details) - USD ($) $ in Thousands</t>
  </si>
  <si>
    <t>Segment Reporting Information [Line Items]</t>
  </si>
  <si>
    <t>Revenues</t>
  </si>
  <si>
    <t>Total product recall charges</t>
  </si>
  <si>
    <t>Operating Segments</t>
  </si>
  <si>
    <t>Operating Segments | North America</t>
  </si>
  <si>
    <t>Operating Segments | International</t>
  </si>
  <si>
    <t>Operating Segments | American Girl</t>
  </si>
  <si>
    <t>Operating Segments | North America and International</t>
  </si>
  <si>
    <t>Severance and restructuring charges</t>
  </si>
  <si>
    <t>Corporate and other expense</t>
  </si>
  <si>
    <t>Sales adjustments</t>
  </si>
  <si>
    <t>Segment Information - Assets (Details) - USD ($) $ in Thousands</t>
  </si>
  <si>
    <t>Segment Reporting, Asset Reconciling Item [Line Items]</t>
  </si>
  <si>
    <t>Accounts receivable and inventories, net</t>
  </si>
  <si>
    <t>Corporate and other</t>
  </si>
  <si>
    <t>Segment Information - Worldwide Revenues by Categories (Details) - USD ($) $ in Thousands</t>
  </si>
  <si>
    <t>Segment Reporting, Revenue Reconciling Item [Line Items]</t>
  </si>
  <si>
    <t>Operating Segments | Dolls</t>
  </si>
  <si>
    <t>Operating Segments | Infant, Toddler, and Preschool</t>
  </si>
  <si>
    <t>Operating Segments | Vehicles</t>
  </si>
  <si>
    <t>Operating Segments | Action Figures, Building Sets, and Games</t>
  </si>
  <si>
    <t>Segment Information - Worldwide Revenues by Top 3 Power Brands (Details) - USD ($) $ in Thousands</t>
  </si>
  <si>
    <t>Operating Segments | Barbie</t>
  </si>
  <si>
    <t>Operating Segments | Hot Wheels</t>
  </si>
  <si>
    <t>Operating Segments | Fisher-Price and Thomas &amp; Friends</t>
  </si>
  <si>
    <t>Operating Segments | Other</t>
  </si>
  <si>
    <t>Segment Information - Revenues by Geographic Area (Details) - USD ($) $ in Thousands</t>
  </si>
  <si>
    <t>Operating Segments | International | EMEA</t>
  </si>
  <si>
    <t>Operating Segments | International | Latin America</t>
  </si>
  <si>
    <t>Operating Segments | International | Asia Pacific</t>
  </si>
  <si>
    <t>Subsequent Event Subsequent Events (Details) - USD ($) $ in Thousands</t>
  </si>
  <si>
    <t>1 Months Ended</t>
  </si>
  <si>
    <t>Apr. 30, 2020</t>
  </si>
  <si>
    <t>May 04, 2020</t>
  </si>
  <si>
    <t>Subsequent Event [Line Items]</t>
  </si>
  <si>
    <t>Proceeds from short-term borrowings</t>
  </si>
  <si>
    <t>Non-manufacturing workforce reduction commitment, percentage</t>
  </si>
  <si>
    <t>4.00%</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4689824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3</v>
      </c>
    </row>
    <row r="4" spans="1:2">
      <c r="A4" s="4" t="s">
        <v>6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78</v>
      </c>
    </row>
    <row r="4" spans="1:2">
      <c r="A4" s="4" t="s">
        <v>69</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499407</v>
      </c>
      <c r="C3" s="6" t="n">
        <v>630028</v>
      </c>
      <c r="D3" s="6" t="n">
        <v>380107</v>
      </c>
    </row>
    <row r="4" spans="1:4">
      <c r="A4" s="4" t="s">
        <v>62</v>
      </c>
      <c r="B4" s="5" t="n">
        <v>528522</v>
      </c>
      <c r="C4" s="5" t="n">
        <v>936359</v>
      </c>
      <c r="D4" s="5" t="n">
        <v>624477</v>
      </c>
    </row>
    <row r="5" spans="1:4">
      <c r="A5" s="4" t="s">
        <v>63</v>
      </c>
      <c r="B5" s="5" t="n">
        <v>560645</v>
      </c>
      <c r="C5" s="5" t="n">
        <v>495504</v>
      </c>
      <c r="D5" s="5" t="n">
        <v>615828</v>
      </c>
    </row>
    <row r="6" spans="1:4">
      <c r="A6" s="4" t="s">
        <v>64</v>
      </c>
      <c r="B6" s="5" t="n">
        <v>218516</v>
      </c>
      <c r="C6" s="5" t="n">
        <v>186083</v>
      </c>
      <c r="D6" s="5" t="n">
        <v>274674</v>
      </c>
    </row>
    <row r="7" spans="1:4">
      <c r="A7" s="4" t="s">
        <v>65</v>
      </c>
      <c r="B7" s="5" t="n">
        <v>1807090</v>
      </c>
      <c r="C7" s="5" t="n">
        <v>2247974</v>
      </c>
      <c r="D7" s="5" t="n">
        <v>1895086</v>
      </c>
    </row>
    <row r="8" spans="1:4">
      <c r="A8" s="3" t="s">
        <v>66</v>
      </c>
    </row>
    <row r="9" spans="1:4">
      <c r="A9" s="4" t="s">
        <v>67</v>
      </c>
      <c r="B9" s="5" t="n">
        <v>519777</v>
      </c>
      <c r="C9" s="5" t="n">
        <v>550139</v>
      </c>
      <c r="D9" s="5" t="n">
        <v>622251</v>
      </c>
    </row>
    <row r="10" spans="1:4">
      <c r="A10" s="4" t="s">
        <v>68</v>
      </c>
      <c r="B10" s="5" t="n">
        <v>298288</v>
      </c>
      <c r="C10" s="5" t="n">
        <v>303187</v>
      </c>
      <c r="D10" s="5" t="n">
        <v>327419</v>
      </c>
    </row>
    <row r="11" spans="1:4">
      <c r="A11" s="4" t="s">
        <v>69</v>
      </c>
      <c r="B11" s="5" t="n">
        <v>1382852</v>
      </c>
      <c r="C11" s="5" t="n">
        <v>1390714</v>
      </c>
      <c r="D11" s="5" t="n">
        <v>1388758</v>
      </c>
    </row>
    <row r="12" spans="1:4">
      <c r="A12" s="4" t="s">
        <v>70</v>
      </c>
      <c r="B12" s="5" t="n">
        <v>796345</v>
      </c>
      <c r="C12" s="5" t="n">
        <v>833212</v>
      </c>
      <c r="D12" s="5" t="n">
        <v>848853</v>
      </c>
    </row>
    <row r="13" spans="1:4">
      <c r="A13" s="4" t="s">
        <v>71</v>
      </c>
      <c r="B13" s="5" t="n">
        <v>4804352</v>
      </c>
      <c r="C13" s="5" t="n">
        <v>5325226</v>
      </c>
      <c r="D13" s="5" t="n">
        <v>5082367</v>
      </c>
    </row>
    <row r="14" spans="1:4">
      <c r="A14" s="3" t="s">
        <v>72</v>
      </c>
    </row>
    <row r="15" spans="1:4">
      <c r="A15" s="4" t="s">
        <v>73</v>
      </c>
      <c r="B15" s="5" t="n">
        <v>150000</v>
      </c>
      <c r="C15" s="5" t="n">
        <v>0</v>
      </c>
      <c r="D15" s="5" t="n">
        <v>0</v>
      </c>
    </row>
    <row r="16" spans="1:4">
      <c r="A16" s="4" t="s">
        <v>74</v>
      </c>
      <c r="B16" s="5" t="n">
        <v>306440</v>
      </c>
      <c r="C16" s="5" t="n">
        <v>459357</v>
      </c>
      <c r="D16" s="5" t="n">
        <v>324949</v>
      </c>
    </row>
    <row r="17" spans="1:4">
      <c r="A17" s="4" t="s">
        <v>75</v>
      </c>
      <c r="B17" s="5" t="n">
        <v>657254</v>
      </c>
      <c r="C17" s="5" t="n">
        <v>769513</v>
      </c>
      <c r="D17" s="5" t="n">
        <v>657053</v>
      </c>
    </row>
    <row r="18" spans="1:4">
      <c r="A18" s="4" t="s">
        <v>76</v>
      </c>
      <c r="B18" s="5" t="n">
        <v>12290</v>
      </c>
      <c r="C18" s="5" t="n">
        <v>48037</v>
      </c>
      <c r="D18" s="5" t="n">
        <v>19409</v>
      </c>
    </row>
    <row r="19" spans="1:4">
      <c r="A19" s="4" t="s">
        <v>77</v>
      </c>
      <c r="B19" s="5" t="n">
        <v>1125984</v>
      </c>
      <c r="C19" s="5" t="n">
        <v>1276907</v>
      </c>
      <c r="D19" s="5" t="n">
        <v>1001411</v>
      </c>
    </row>
    <row r="20" spans="1:4">
      <c r="A20" s="3" t="s">
        <v>78</v>
      </c>
    </row>
    <row r="21" spans="1:4">
      <c r="A21" s="4" t="s">
        <v>79</v>
      </c>
      <c r="B21" s="5" t="n">
        <v>2848924</v>
      </c>
      <c r="C21" s="5" t="n">
        <v>2846751</v>
      </c>
      <c r="D21" s="5" t="n">
        <v>2853454</v>
      </c>
    </row>
    <row r="22" spans="1:4">
      <c r="A22" s="4" t="s">
        <v>80</v>
      </c>
      <c r="B22" s="5" t="n">
        <v>262631</v>
      </c>
      <c r="C22" s="5" t="n">
        <v>270853</v>
      </c>
      <c r="D22" s="5" t="n">
        <v>294812</v>
      </c>
    </row>
    <row r="23" spans="1:4">
      <c r="A23" s="4" t="s">
        <v>81</v>
      </c>
      <c r="B23" s="5" t="n">
        <v>408930</v>
      </c>
      <c r="C23" s="5" t="n">
        <v>439001</v>
      </c>
      <c r="D23" s="5" t="n">
        <v>409315</v>
      </c>
    </row>
    <row r="24" spans="1:4">
      <c r="A24" s="4" t="s">
        <v>82</v>
      </c>
      <c r="B24" s="5" t="n">
        <v>3520485</v>
      </c>
      <c r="C24" s="5" t="n">
        <v>3556605</v>
      </c>
      <c r="D24" s="5" t="n">
        <v>3557581</v>
      </c>
    </row>
    <row r="25" spans="1:4">
      <c r="A25" s="3" t="s">
        <v>83</v>
      </c>
    </row>
    <row r="26" spans="1:4">
      <c r="A26" s="4" t="s">
        <v>84</v>
      </c>
      <c r="B26" s="5" t="n">
        <v>441369</v>
      </c>
      <c r="C26" s="5" t="n">
        <v>441369</v>
      </c>
      <c r="D26" s="5" t="n">
        <v>441369</v>
      </c>
    </row>
    <row r="27" spans="1:4">
      <c r="A27" s="4" t="s">
        <v>85</v>
      </c>
      <c r="B27" s="5" t="n">
        <v>1836067</v>
      </c>
      <c r="C27" s="5" t="n">
        <v>1825569</v>
      </c>
      <c r="D27" s="5" t="n">
        <v>1822718</v>
      </c>
    </row>
    <row r="28" spans="1:4">
      <c r="A28" s="4" t="s">
        <v>86</v>
      </c>
      <c r="B28" s="5" t="n">
        <v>-2316110</v>
      </c>
      <c r="C28" s="5" t="n">
        <v>-2318921</v>
      </c>
      <c r="D28" s="5" t="n">
        <v>-2353175</v>
      </c>
    </row>
    <row r="29" spans="1:4">
      <c r="A29" s="4" t="s">
        <v>87</v>
      </c>
      <c r="B29" s="5" t="n">
        <v>1202440</v>
      </c>
      <c r="C29" s="5" t="n">
        <v>1413181</v>
      </c>
      <c r="D29" s="5" t="n">
        <v>1450397</v>
      </c>
    </row>
    <row r="30" spans="1:4">
      <c r="A30" s="4" t="s">
        <v>88</v>
      </c>
      <c r="B30" s="5" t="n">
        <v>-1005883</v>
      </c>
      <c r="C30" s="5" t="n">
        <v>-869484</v>
      </c>
      <c r="D30" s="5" t="n">
        <v>-837934</v>
      </c>
    </row>
    <row r="31" spans="1:4">
      <c r="A31" s="4" t="s">
        <v>89</v>
      </c>
      <c r="B31" s="5" t="n">
        <v>157883</v>
      </c>
      <c r="C31" s="5" t="n">
        <v>491714</v>
      </c>
      <c r="D31" s="5" t="n">
        <v>523375</v>
      </c>
    </row>
    <row r="32" spans="1:4">
      <c r="A32" s="4" t="s">
        <v>90</v>
      </c>
      <c r="B32" s="6" t="n">
        <v>4804352</v>
      </c>
      <c r="C32" s="6" t="n">
        <v>5325226</v>
      </c>
      <c r="D32" s="6" t="n">
        <v>5082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1</v>
      </c>
      <c r="B1" s="2" t="s">
        <v>2</v>
      </c>
      <c r="C1" s="2" t="s">
        <v>58</v>
      </c>
      <c r="D1" s="2" t="s">
        <v>59</v>
      </c>
    </row>
    <row r="2" spans="1:4">
      <c r="A2" s="3" t="s">
        <v>92</v>
      </c>
    </row>
    <row r="3" spans="1:4">
      <c r="A3" s="4" t="s">
        <v>93</v>
      </c>
      <c r="B3" s="7" t="n">
        <v>20.9</v>
      </c>
      <c r="C3" s="7" t="n">
        <v>18.5</v>
      </c>
      <c r="D3" s="7" t="n">
        <v>24.3</v>
      </c>
    </row>
    <row r="4" spans="1:4">
      <c r="A4" s="4" t="s">
        <v>94</v>
      </c>
      <c r="B4" s="6" t="n">
        <v>1</v>
      </c>
      <c r="C4" s="6" t="n">
        <v>1</v>
      </c>
      <c r="D4" s="6" t="n">
        <v>1</v>
      </c>
    </row>
    <row r="5" spans="1:4">
      <c r="A5" s="4" t="s">
        <v>95</v>
      </c>
      <c r="B5" s="5" t="n">
        <v>1000000000</v>
      </c>
      <c r="C5" s="5" t="n">
        <v>1000000000</v>
      </c>
      <c r="D5" s="5" t="n">
        <v>1000000000</v>
      </c>
    </row>
    <row r="6" spans="1:4">
      <c r="A6" s="4" t="s">
        <v>96</v>
      </c>
      <c r="B6" s="5" t="n">
        <v>441400000</v>
      </c>
      <c r="C6" s="5" t="n">
        <v>441400000</v>
      </c>
      <c r="D6" s="5" t="n">
        <v>441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0</v>
      </c>
    </row>
    <row r="4" spans="1:2">
      <c r="A4" s="4" t="s">
        <v>167</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9</v>
      </c>
    </row>
    <row r="3" spans="1:3">
      <c r="A3" s="3" t="s">
        <v>98</v>
      </c>
    </row>
    <row r="4" spans="1:3">
      <c r="A4" s="4" t="s">
        <v>99</v>
      </c>
      <c r="B4" s="6" t="n">
        <v>594069</v>
      </c>
      <c r="C4" s="6" t="n">
        <v>689246</v>
      </c>
    </row>
    <row r="5" spans="1:3">
      <c r="A5" s="4" t="s">
        <v>100</v>
      </c>
      <c r="B5" s="5" t="n">
        <v>338886</v>
      </c>
      <c r="C5" s="5" t="n">
        <v>449456</v>
      </c>
    </row>
    <row r="6" spans="1:3">
      <c r="A6" s="4" t="s">
        <v>101</v>
      </c>
      <c r="B6" s="5" t="n">
        <v>255183</v>
      </c>
      <c r="C6" s="5" t="n">
        <v>239790</v>
      </c>
    </row>
    <row r="7" spans="1:3">
      <c r="A7" s="4" t="s">
        <v>102</v>
      </c>
      <c r="B7" s="5" t="n">
        <v>76282</v>
      </c>
      <c r="C7" s="5" t="n">
        <v>69465</v>
      </c>
    </row>
    <row r="8" spans="1:3">
      <c r="A8" s="4" t="s">
        <v>103</v>
      </c>
      <c r="B8" s="5" t="n">
        <v>328711</v>
      </c>
      <c r="C8" s="5" t="n">
        <v>297336</v>
      </c>
    </row>
    <row r="9" spans="1:3">
      <c r="A9" s="4" t="s">
        <v>104</v>
      </c>
      <c r="B9" s="5" t="n">
        <v>-149810</v>
      </c>
      <c r="C9" s="5" t="n">
        <v>-127011</v>
      </c>
    </row>
    <row r="10" spans="1:3">
      <c r="A10" s="4" t="s">
        <v>105</v>
      </c>
      <c r="B10" s="5" t="n">
        <v>48980</v>
      </c>
      <c r="C10" s="5" t="n">
        <v>46958</v>
      </c>
    </row>
    <row r="11" spans="1:3">
      <c r="A11" s="4" t="s">
        <v>106</v>
      </c>
      <c r="B11" s="5" t="n">
        <v>-2084</v>
      </c>
      <c r="C11" s="5" t="n">
        <v>-2272</v>
      </c>
    </row>
    <row r="12" spans="1:3">
      <c r="A12" s="4" t="s">
        <v>107</v>
      </c>
      <c r="B12" s="5" t="n">
        <v>2143</v>
      </c>
      <c r="C12" s="5" t="n">
        <v>1904</v>
      </c>
    </row>
    <row r="13" spans="1:3">
      <c r="A13" s="4" t="s">
        <v>108</v>
      </c>
      <c r="B13" s="5" t="n">
        <v>-198849</v>
      </c>
      <c r="C13" s="5" t="n">
        <v>-173601</v>
      </c>
    </row>
    <row r="14" spans="1:3">
      <c r="A14" s="4" t="s">
        <v>109</v>
      </c>
      <c r="B14" s="5" t="n">
        <v>11892</v>
      </c>
      <c r="C14" s="5" t="n">
        <v>2695</v>
      </c>
    </row>
    <row r="15" spans="1:3">
      <c r="A15" s="4" t="s">
        <v>110</v>
      </c>
      <c r="B15" s="6" t="n">
        <v>-210741</v>
      </c>
      <c r="C15" s="6" t="n">
        <v>-176296</v>
      </c>
    </row>
    <row r="16" spans="1:3">
      <c r="A16" s="4" t="s">
        <v>111</v>
      </c>
      <c r="B16" s="8" t="n">
        <v>-0.61</v>
      </c>
      <c r="C16" s="8" t="n">
        <v>-0.51</v>
      </c>
    </row>
    <row r="17" spans="1:3">
      <c r="A17" s="4" t="s">
        <v>112</v>
      </c>
      <c r="B17" s="5" t="n">
        <v>346867</v>
      </c>
      <c r="C17" s="5" t="n">
        <v>345852</v>
      </c>
    </row>
    <row r="18" spans="1:3">
      <c r="A18" s="4" t="s">
        <v>113</v>
      </c>
      <c r="B18" s="8" t="n">
        <v>-0.61</v>
      </c>
      <c r="C18" s="8" t="n">
        <v>-0.51</v>
      </c>
    </row>
    <row r="19" spans="1:3">
      <c r="A19" s="4" t="s">
        <v>114</v>
      </c>
      <c r="B19" s="5" t="n">
        <v>346867</v>
      </c>
      <c r="C19" s="5" t="n">
        <v>345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59</v>
      </c>
    </row>
    <row r="3" spans="1:3">
      <c r="A3" s="3" t="s">
        <v>116</v>
      </c>
    </row>
    <row r="4" spans="1:3">
      <c r="A4" s="4" t="s">
        <v>110</v>
      </c>
      <c r="B4" s="6" t="n">
        <v>-210741</v>
      </c>
      <c r="C4" s="6" t="n">
        <v>-176296</v>
      </c>
    </row>
    <row r="5" spans="1:3">
      <c r="A5" s="3" t="s">
        <v>117</v>
      </c>
    </row>
    <row r="6" spans="1:3">
      <c r="A6" s="4" t="s">
        <v>118</v>
      </c>
      <c r="B6" s="5" t="n">
        <v>-145634</v>
      </c>
      <c r="C6" s="5" t="n">
        <v>14133</v>
      </c>
    </row>
    <row r="7" spans="1:3">
      <c r="A7" s="4" t="s">
        <v>119</v>
      </c>
      <c r="B7" s="5" t="n">
        <v>3060</v>
      </c>
      <c r="C7" s="5" t="n">
        <v>223</v>
      </c>
    </row>
    <row r="8" spans="1:3">
      <c r="A8" s="4" t="s">
        <v>120</v>
      </c>
      <c r="B8" s="5" t="n">
        <v>195</v>
      </c>
      <c r="C8" s="5" t="n">
        <v>1877</v>
      </c>
    </row>
    <row r="9" spans="1:3">
      <c r="A9" s="3" t="s">
        <v>121</v>
      </c>
    </row>
    <row r="10" spans="1:3">
      <c r="A10" s="4" t="s">
        <v>122</v>
      </c>
      <c r="B10" s="5" t="n">
        <v>-134547</v>
      </c>
      <c r="C10" s="5" t="n">
        <v>20622</v>
      </c>
    </row>
    <row r="11" spans="1:3">
      <c r="A11" s="4" t="s">
        <v>123</v>
      </c>
      <c r="B11" s="5" t="n">
        <v>-1852</v>
      </c>
      <c r="C11" s="5" t="n">
        <v>670</v>
      </c>
    </row>
    <row r="12" spans="1:3">
      <c r="A12" s="4" t="s">
        <v>124</v>
      </c>
      <c r="B12" s="5" t="n">
        <v>5980</v>
      </c>
      <c r="C12" s="5" t="n">
        <v>5059</v>
      </c>
    </row>
    <row r="13" spans="1:3">
      <c r="A13" s="4" t="s">
        <v>117</v>
      </c>
      <c r="B13" s="5" t="n">
        <v>-136399</v>
      </c>
      <c r="C13" s="5" t="n">
        <v>21292</v>
      </c>
    </row>
    <row r="14" spans="1:3">
      <c r="A14" s="4" t="s">
        <v>125</v>
      </c>
      <c r="B14" s="6" t="n">
        <v>-347140</v>
      </c>
      <c r="C14" s="6" t="n">
        <v>-155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2</v>
      </c>
      <c r="B1" s="2" t="s">
        <v>2</v>
      </c>
      <c r="C1" s="2" t="s">
        <v>58</v>
      </c>
      <c r="D1" s="2" t="s">
        <v>59</v>
      </c>
    </row>
    <row r="2" spans="1:4">
      <c r="A2" s="3" t="s">
        <v>171</v>
      </c>
    </row>
    <row r="3" spans="1:4">
      <c r="A3" s="4" t="s">
        <v>93</v>
      </c>
      <c r="B3" s="7" t="n">
        <v>20.9</v>
      </c>
      <c r="C3" s="7" t="n">
        <v>18.5</v>
      </c>
      <c r="D3" s="7" t="n">
        <v>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3</v>
      </c>
      <c r="B1" s="2" t="s">
        <v>2</v>
      </c>
      <c r="C1" s="2" t="s">
        <v>58</v>
      </c>
      <c r="D1" s="2" t="s">
        <v>59</v>
      </c>
    </row>
    <row r="2" spans="1:4">
      <c r="A2" s="3" t="s">
        <v>173</v>
      </c>
    </row>
    <row r="3" spans="1:4">
      <c r="A3" s="4" t="s">
        <v>304</v>
      </c>
      <c r="B3" s="6" t="n">
        <v>107880</v>
      </c>
      <c r="C3" s="6" t="n">
        <v>103123</v>
      </c>
      <c r="D3" s="6" t="n">
        <v>118143</v>
      </c>
    </row>
    <row r="4" spans="1:4">
      <c r="A4" s="4" t="s">
        <v>305</v>
      </c>
      <c r="B4" s="5" t="n">
        <v>452765</v>
      </c>
      <c r="C4" s="5" t="n">
        <v>392381</v>
      </c>
      <c r="D4" s="5" t="n">
        <v>497685</v>
      </c>
    </row>
    <row r="5" spans="1:4">
      <c r="A5" s="4" t="s">
        <v>63</v>
      </c>
      <c r="B5" s="6" t="n">
        <v>560645</v>
      </c>
      <c r="C5" s="6" t="n">
        <v>495504</v>
      </c>
      <c r="D5" s="6" t="n">
        <v>6158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6</v>
      </c>
      <c r="B1" s="2" t="s">
        <v>2</v>
      </c>
      <c r="C1" s="2" t="s">
        <v>58</v>
      </c>
      <c r="D1" s="2" t="s">
        <v>59</v>
      </c>
    </row>
    <row r="2" spans="1:4">
      <c r="A2" s="3" t="s">
        <v>307</v>
      </c>
    </row>
    <row r="3" spans="1:4">
      <c r="A3" s="4" t="s">
        <v>308</v>
      </c>
      <c r="B3" s="6" t="n">
        <v>2359157</v>
      </c>
      <c r="C3" s="6" t="n">
        <v>2435924</v>
      </c>
      <c r="D3" s="6" t="n">
        <v>2662189</v>
      </c>
    </row>
    <row r="4" spans="1:4">
      <c r="A4" s="4" t="s">
        <v>309</v>
      </c>
      <c r="B4" s="5" t="n">
        <v>-1839380</v>
      </c>
      <c r="C4" s="5" t="n">
        <v>-1885785</v>
      </c>
      <c r="D4" s="5" t="n">
        <v>-2039938</v>
      </c>
    </row>
    <row r="5" spans="1:4">
      <c r="A5" s="4" t="s">
        <v>67</v>
      </c>
      <c r="B5" s="5" t="n">
        <v>519777</v>
      </c>
      <c r="C5" s="5" t="n">
        <v>550139</v>
      </c>
      <c r="D5" s="5" t="n">
        <v>622251</v>
      </c>
    </row>
    <row r="6" spans="1:4">
      <c r="A6" s="4" t="s">
        <v>310</v>
      </c>
    </row>
    <row r="7" spans="1:4">
      <c r="A7" s="3" t="s">
        <v>307</v>
      </c>
    </row>
    <row r="8" spans="1:4">
      <c r="A8" s="4" t="s">
        <v>308</v>
      </c>
      <c r="B8" s="5" t="n">
        <v>24856</v>
      </c>
      <c r="C8" s="5" t="n">
        <v>25112</v>
      </c>
      <c r="D8" s="5" t="n">
        <v>25071</v>
      </c>
    </row>
    <row r="9" spans="1:4">
      <c r="A9" s="4" t="s">
        <v>311</v>
      </c>
    </row>
    <row r="10" spans="1:4">
      <c r="A10" s="3" t="s">
        <v>307</v>
      </c>
    </row>
    <row r="11" spans="1:4">
      <c r="A11" s="4" t="s">
        <v>308</v>
      </c>
      <c r="B11" s="5" t="n">
        <v>297910</v>
      </c>
      <c r="C11" s="5" t="n">
        <v>302956</v>
      </c>
      <c r="D11" s="5" t="n">
        <v>298022</v>
      </c>
    </row>
    <row r="12" spans="1:4">
      <c r="A12" s="4" t="s">
        <v>312</v>
      </c>
    </row>
    <row r="13" spans="1:4">
      <c r="A13" s="3" t="s">
        <v>307</v>
      </c>
    </row>
    <row r="14" spans="1:4">
      <c r="A14" s="4" t="s">
        <v>308</v>
      </c>
      <c r="B14" s="5" t="n">
        <v>769761</v>
      </c>
      <c r="C14" s="5" t="n">
        <v>812509</v>
      </c>
      <c r="D14" s="5" t="n">
        <v>885178</v>
      </c>
    </row>
    <row r="15" spans="1:4">
      <c r="A15" s="4" t="s">
        <v>313</v>
      </c>
    </row>
    <row r="16" spans="1:4">
      <c r="A16" s="3" t="s">
        <v>307</v>
      </c>
    </row>
    <row r="17" spans="1:4">
      <c r="A17" s="4" t="s">
        <v>308</v>
      </c>
      <c r="B17" s="5" t="n">
        <v>367143</v>
      </c>
      <c r="C17" s="5" t="n">
        <v>364391</v>
      </c>
      <c r="D17" s="5" t="n">
        <v>398071</v>
      </c>
    </row>
    <row r="18" spans="1:4">
      <c r="A18" s="4" t="s">
        <v>314</v>
      </c>
    </row>
    <row r="19" spans="1:4">
      <c r="A19" s="3" t="s">
        <v>307</v>
      </c>
    </row>
    <row r="20" spans="1:4">
      <c r="A20" s="4" t="s">
        <v>308</v>
      </c>
      <c r="B20" s="5" t="n">
        <v>719615</v>
      </c>
      <c r="C20" s="5" t="n">
        <v>747706</v>
      </c>
      <c r="D20" s="5" t="n">
        <v>814078</v>
      </c>
    </row>
    <row r="21" spans="1:4">
      <c r="A21" s="4" t="s">
        <v>315</v>
      </c>
    </row>
    <row r="22" spans="1:4">
      <c r="A22" s="3" t="s">
        <v>307</v>
      </c>
    </row>
    <row r="23" spans="1:4">
      <c r="A23" s="4" t="s">
        <v>308</v>
      </c>
      <c r="B23" s="6" t="n">
        <v>179872</v>
      </c>
      <c r="C23" s="6" t="n">
        <v>183250</v>
      </c>
      <c r="D23" s="6" t="n">
        <v>2417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16</v>
      </c>
      <c r="B1" s="2" t="s">
        <v>1</v>
      </c>
    </row>
    <row r="2" spans="1:2">
      <c r="B2" s="2" t="s">
        <v>317</v>
      </c>
    </row>
    <row r="3" spans="1:2">
      <c r="A3" s="3" t="s">
        <v>318</v>
      </c>
    </row>
    <row r="4" spans="1:2">
      <c r="A4" s="4" t="s">
        <v>319</v>
      </c>
      <c r="B4" s="6" t="n">
        <v>1390714</v>
      </c>
    </row>
    <row r="5" spans="1:2">
      <c r="A5" s="4" t="s">
        <v>320</v>
      </c>
      <c r="B5" s="5" t="n">
        <v>-7862</v>
      </c>
    </row>
    <row r="6" spans="1:2">
      <c r="A6" s="4" t="s">
        <v>321</v>
      </c>
      <c r="B6" s="5" t="n">
        <v>1382852</v>
      </c>
    </row>
    <row r="7" spans="1:2">
      <c r="A7" s="4" t="s">
        <v>322</v>
      </c>
    </row>
    <row r="8" spans="1:2">
      <c r="A8" s="3" t="s">
        <v>318</v>
      </c>
    </row>
    <row r="9" spans="1:2">
      <c r="A9" s="4" t="s">
        <v>319</v>
      </c>
      <c r="B9" s="5" t="n">
        <v>732430</v>
      </c>
    </row>
    <row r="10" spans="1:2">
      <c r="A10" s="4" t="s">
        <v>320</v>
      </c>
      <c r="B10" s="5" t="n">
        <v>-1945</v>
      </c>
    </row>
    <row r="11" spans="1:2">
      <c r="A11" s="4" t="s">
        <v>321</v>
      </c>
      <c r="B11" s="5" t="n">
        <v>730485</v>
      </c>
    </row>
    <row r="12" spans="1:2">
      <c r="A12" s="4" t="s">
        <v>323</v>
      </c>
    </row>
    <row r="13" spans="1:2">
      <c r="A13" s="3" t="s">
        <v>318</v>
      </c>
    </row>
    <row r="14" spans="1:2">
      <c r="A14" s="4" t="s">
        <v>319</v>
      </c>
      <c r="B14" s="5" t="n">
        <v>450713</v>
      </c>
    </row>
    <row r="15" spans="1:2">
      <c r="A15" s="4" t="s">
        <v>320</v>
      </c>
      <c r="B15" s="5" t="n">
        <v>-5917</v>
      </c>
    </row>
    <row r="16" spans="1:2">
      <c r="A16" s="4" t="s">
        <v>321</v>
      </c>
      <c r="B16" s="5" t="n">
        <v>444796</v>
      </c>
    </row>
    <row r="17" spans="1:2">
      <c r="A17" s="4" t="s">
        <v>324</v>
      </c>
    </row>
    <row r="18" spans="1:2">
      <c r="A18" s="3" t="s">
        <v>318</v>
      </c>
    </row>
    <row r="19" spans="1:2">
      <c r="A19" s="4" t="s">
        <v>319</v>
      </c>
      <c r="B19" s="5" t="n">
        <v>207571</v>
      </c>
    </row>
    <row r="20" spans="1:2">
      <c r="A20" s="4" t="s">
        <v>320</v>
      </c>
      <c r="B20" s="5" t="n">
        <v>0</v>
      </c>
    </row>
    <row r="21" spans="1:2">
      <c r="A21" s="4" t="s">
        <v>321</v>
      </c>
      <c r="B21" s="6" t="n">
        <v>207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58</v>
      </c>
      <c r="D1" s="2" t="s">
        <v>59</v>
      </c>
    </row>
    <row r="2" spans="1:4">
      <c r="A2" s="3" t="s">
        <v>181</v>
      </c>
    </row>
    <row r="3" spans="1:4">
      <c r="A3" s="4" t="s">
        <v>326</v>
      </c>
      <c r="B3" s="6" t="n">
        <v>534044</v>
      </c>
      <c r="C3" s="6" t="n">
        <v>553114</v>
      </c>
      <c r="D3" s="6" t="n">
        <v>580497</v>
      </c>
    </row>
    <row r="4" spans="1:4">
      <c r="A4" s="4" t="s">
        <v>135</v>
      </c>
      <c r="B4" s="5" t="n">
        <v>62674</v>
      </c>
      <c r="C4" s="5" t="n">
        <v>67900</v>
      </c>
      <c r="D4" s="5" t="n">
        <v>50510</v>
      </c>
    </row>
    <row r="5" spans="1:4">
      <c r="A5" s="4" t="s">
        <v>327</v>
      </c>
      <c r="B5" s="5" t="n">
        <v>199627</v>
      </c>
      <c r="C5" s="5" t="n">
        <v>212198</v>
      </c>
      <c r="D5" s="5" t="n">
        <v>217846</v>
      </c>
    </row>
    <row r="6" spans="1:4">
      <c r="A6" s="4" t="s">
        <v>328</v>
      </c>
      <c r="B6" s="5" t="n">
        <v>796345</v>
      </c>
      <c r="C6" s="5" t="n">
        <v>833212</v>
      </c>
      <c r="D6" s="5" t="n">
        <v>848853</v>
      </c>
    </row>
    <row r="7" spans="1:4">
      <c r="A7" s="4" t="s">
        <v>329</v>
      </c>
      <c r="B7" s="6" t="n">
        <v>258000</v>
      </c>
      <c r="C7" s="6" t="n">
        <v>248000</v>
      </c>
      <c r="D7" s="6" t="n">
        <v>218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2</v>
      </c>
      <c r="C2" s="2" t="s">
        <v>59</v>
      </c>
    </row>
    <row r="3" spans="1:3">
      <c r="A3" s="3" t="s">
        <v>181</v>
      </c>
    </row>
    <row r="4" spans="1:3">
      <c r="A4" s="4" t="s">
        <v>331</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2</v>
      </c>
      <c r="B1" s="2" t="s">
        <v>2</v>
      </c>
      <c r="C1" s="2" t="s">
        <v>58</v>
      </c>
      <c r="D1" s="2" t="s">
        <v>59</v>
      </c>
    </row>
    <row r="2" spans="1:4">
      <c r="A2" s="3" t="s">
        <v>184</v>
      </c>
    </row>
    <row r="3" spans="1:4">
      <c r="A3" s="4" t="s">
        <v>333</v>
      </c>
      <c r="B3" s="6" t="n">
        <v>135833</v>
      </c>
      <c r="C3" s="6" t="n">
        <v>122923</v>
      </c>
      <c r="D3" s="6" t="n">
        <v>87504</v>
      </c>
    </row>
    <row r="4" spans="1:4">
      <c r="A4" s="4" t="s">
        <v>334</v>
      </c>
      <c r="B4" s="5" t="n">
        <v>78247</v>
      </c>
      <c r="C4" s="5" t="n">
        <v>74065</v>
      </c>
      <c r="D4" s="5" t="n">
        <v>77092</v>
      </c>
    </row>
    <row r="5" spans="1:4">
      <c r="A5" s="4" t="s">
        <v>335</v>
      </c>
      <c r="B5" s="5" t="n">
        <v>71563</v>
      </c>
      <c r="C5" s="5" t="n">
        <v>93804</v>
      </c>
      <c r="D5" s="5" t="n">
        <v>61793</v>
      </c>
    </row>
    <row r="6" spans="1:4">
      <c r="A6" s="4" t="s">
        <v>336</v>
      </c>
      <c r="B6" s="5" t="n">
        <v>22701</v>
      </c>
      <c r="C6" s="5" t="n">
        <v>94228</v>
      </c>
      <c r="D6" s="5" t="n">
        <v>36385</v>
      </c>
    </row>
    <row r="7" spans="1:4">
      <c r="A7" s="4" t="s">
        <v>327</v>
      </c>
      <c r="B7" s="5" t="n">
        <v>348910</v>
      </c>
      <c r="C7" s="5" t="n">
        <v>384493</v>
      </c>
      <c r="D7" s="5" t="n">
        <v>394279</v>
      </c>
    </row>
    <row r="8" spans="1:4">
      <c r="A8" s="4" t="s">
        <v>337</v>
      </c>
      <c r="B8" s="6" t="n">
        <v>657254</v>
      </c>
      <c r="C8" s="6" t="n">
        <v>769513</v>
      </c>
      <c r="D8" s="6" t="n">
        <v>6570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 customWidth="1" max="5" min="5" width="21"/>
  </cols>
  <sheetData>
    <row r="1" spans="1:5">
      <c r="A1" s="1" t="s">
        <v>338</v>
      </c>
      <c r="B1" s="2" t="s">
        <v>339</v>
      </c>
      <c r="C1" s="2" t="s">
        <v>317</v>
      </c>
      <c r="D1" s="2" t="s">
        <v>340</v>
      </c>
      <c r="E1" s="2" t="s">
        <v>341</v>
      </c>
    </row>
    <row r="2" spans="1:5">
      <c r="A2" s="3" t="s">
        <v>342</v>
      </c>
    </row>
    <row r="3" spans="1:5">
      <c r="A3" s="4" t="s">
        <v>73</v>
      </c>
      <c r="C3" s="6" t="n">
        <v>150000000</v>
      </c>
      <c r="D3" s="6" t="n">
        <v>0</v>
      </c>
      <c r="E3" s="6" t="n">
        <v>0</v>
      </c>
    </row>
    <row r="4" spans="1:5">
      <c r="A4" s="4" t="s">
        <v>343</v>
      </c>
      <c r="D4" s="5" t="n">
        <v>0</v>
      </c>
      <c r="E4" s="5" t="n">
        <v>0</v>
      </c>
    </row>
    <row r="5" spans="1:5">
      <c r="A5" s="4" t="s">
        <v>344</v>
      </c>
    </row>
    <row r="6" spans="1:5">
      <c r="A6" s="3" t="s">
        <v>342</v>
      </c>
    </row>
    <row r="7" spans="1:5">
      <c r="A7" s="4" t="s">
        <v>345</v>
      </c>
      <c r="C7" s="5" t="n">
        <v>13000000</v>
      </c>
      <c r="D7" s="6" t="n">
        <v>55000000</v>
      </c>
      <c r="E7" s="6" t="n">
        <v>70000000</v>
      </c>
    </row>
    <row r="8" spans="1:5">
      <c r="A8" s="4" t="s">
        <v>346</v>
      </c>
    </row>
    <row r="9" spans="1:5">
      <c r="A9" s="3" t="s">
        <v>342</v>
      </c>
    </row>
    <row r="10" spans="1:5">
      <c r="A10" s="4" t="s">
        <v>347</v>
      </c>
      <c r="C10" s="5" t="n">
        <v>1600000000</v>
      </c>
    </row>
    <row r="11" spans="1:5">
      <c r="A11" s="4" t="s">
        <v>348</v>
      </c>
      <c r="B11" s="5" t="n">
        <v>1</v>
      </c>
    </row>
    <row r="12" spans="1:5">
      <c r="A12" s="4" t="s">
        <v>349</v>
      </c>
      <c r="B12" s="6" t="n">
        <v>100000000</v>
      </c>
      <c r="C12" s="6" t="n">
        <v>100000000</v>
      </c>
    </row>
    <row r="13" spans="1:5">
      <c r="A13" s="4" t="s">
        <v>350</v>
      </c>
      <c r="B13" s="4" t="s">
        <v>351</v>
      </c>
    </row>
    <row r="14" spans="1:5">
      <c r="A14" s="4" t="s">
        <v>352</v>
      </c>
      <c r="B14" s="5" t="n">
        <v>30</v>
      </c>
    </row>
    <row r="15" spans="1:5">
      <c r="A15" s="4" t="s">
        <v>353</v>
      </c>
    </row>
    <row r="16" spans="1:5">
      <c r="A16" s="3" t="s">
        <v>342</v>
      </c>
    </row>
    <row r="17" spans="1:5">
      <c r="A17" s="4" t="s">
        <v>354</v>
      </c>
      <c r="C17" s="4" t="s">
        <v>355</v>
      </c>
    </row>
    <row r="18" spans="1:5">
      <c r="A18" s="4" t="s">
        <v>356</v>
      </c>
    </row>
    <row r="19" spans="1:5">
      <c r="A19" s="3" t="s">
        <v>342</v>
      </c>
    </row>
    <row r="20" spans="1:5">
      <c r="A20" s="4" t="s">
        <v>354</v>
      </c>
      <c r="C20" s="4" t="s">
        <v>357</v>
      </c>
    </row>
    <row r="21" spans="1:5">
      <c r="A21" s="4" t="s">
        <v>358</v>
      </c>
    </row>
    <row r="22" spans="1:5">
      <c r="A22" s="3" t="s">
        <v>342</v>
      </c>
    </row>
    <row r="23" spans="1:5">
      <c r="A23" s="4" t="s">
        <v>354</v>
      </c>
      <c r="C23" s="4" t="s">
        <v>359</v>
      </c>
    </row>
    <row r="24" spans="1:5">
      <c r="A24" s="4" t="s">
        <v>360</v>
      </c>
    </row>
    <row r="25" spans="1:5">
      <c r="A25" s="3" t="s">
        <v>342</v>
      </c>
    </row>
    <row r="26" spans="1:5">
      <c r="A26" s="4" t="s">
        <v>354</v>
      </c>
      <c r="C26" s="4" t="s">
        <v>361</v>
      </c>
    </row>
    <row r="27" spans="1:5">
      <c r="A27" s="4" t="s">
        <v>362</v>
      </c>
    </row>
    <row r="28" spans="1:5">
      <c r="A28" s="3" t="s">
        <v>342</v>
      </c>
    </row>
    <row r="29" spans="1:5">
      <c r="A29" s="4" t="s">
        <v>347</v>
      </c>
      <c r="C29" s="6" t="n">
        <v>1310000000</v>
      </c>
    </row>
    <row r="30" spans="1:5">
      <c r="A30" s="4" t="s">
        <v>363</v>
      </c>
    </row>
    <row r="31" spans="1:5">
      <c r="A31" s="3" t="s">
        <v>342</v>
      </c>
    </row>
    <row r="32" spans="1:5">
      <c r="A32" s="4" t="s">
        <v>347</v>
      </c>
      <c r="C32" s="6" t="n">
        <v>29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4</v>
      </c>
      <c r="B1" s="2" t="s">
        <v>2</v>
      </c>
      <c r="C1" s="2" t="s">
        <v>58</v>
      </c>
      <c r="D1" s="2" t="s">
        <v>59</v>
      </c>
    </row>
    <row r="2" spans="1:4">
      <c r="A2" s="3" t="s">
        <v>342</v>
      </c>
    </row>
    <row r="3" spans="1:4">
      <c r="A3" s="4" t="s">
        <v>79</v>
      </c>
      <c r="B3" s="6" t="n">
        <v>2900000</v>
      </c>
      <c r="C3" s="6" t="n">
        <v>2900000</v>
      </c>
      <c r="D3" s="6" t="n">
        <v>2900000</v>
      </c>
    </row>
    <row r="4" spans="1:4">
      <c r="A4" s="4" t="s">
        <v>365</v>
      </c>
      <c r="B4" s="5" t="n">
        <v>-51076</v>
      </c>
      <c r="C4" s="5" t="n">
        <v>-53249</v>
      </c>
      <c r="D4" s="5" t="n">
        <v>-46546</v>
      </c>
    </row>
    <row r="5" spans="1:4">
      <c r="A5" s="4" t="s">
        <v>79</v>
      </c>
      <c r="B5" s="5" t="n">
        <v>2848924</v>
      </c>
      <c r="C5" s="5" t="n">
        <v>2846751</v>
      </c>
      <c r="D5" s="5" t="n">
        <v>2853454</v>
      </c>
    </row>
    <row r="6" spans="1:4">
      <c r="A6" s="4" t="s">
        <v>366</v>
      </c>
      <c r="B6" s="5" t="n">
        <v>0</v>
      </c>
      <c r="C6" s="5" t="n">
        <v>0</v>
      </c>
      <c r="D6" s="5" t="n">
        <v>0</v>
      </c>
    </row>
    <row r="7" spans="1:4">
      <c r="A7" s="4" t="s">
        <v>367</v>
      </c>
      <c r="B7" s="5" t="n">
        <v>2848924</v>
      </c>
      <c r="C7" s="5" t="n">
        <v>2846751</v>
      </c>
      <c r="D7" s="5" t="n">
        <v>2853454</v>
      </c>
    </row>
    <row r="8" spans="1:4">
      <c r="A8" s="4" t="s">
        <v>368</v>
      </c>
    </row>
    <row r="9" spans="1:4">
      <c r="A9" s="3" t="s">
        <v>342</v>
      </c>
    </row>
    <row r="10" spans="1:4">
      <c r="A10" s="4" t="s">
        <v>79</v>
      </c>
      <c r="B10" s="5" t="n">
        <v>0</v>
      </c>
      <c r="C10" s="5" t="n">
        <v>0</v>
      </c>
      <c r="D10" s="5" t="n">
        <v>250000</v>
      </c>
    </row>
    <row r="11" spans="1:4">
      <c r="A11" s="4" t="s">
        <v>369</v>
      </c>
    </row>
    <row r="12" spans="1:4">
      <c r="A12" s="3" t="s">
        <v>342</v>
      </c>
    </row>
    <row r="13" spans="1:4">
      <c r="A13" s="4" t="s">
        <v>79</v>
      </c>
      <c r="B13" s="5" t="n">
        <v>250000</v>
      </c>
      <c r="C13" s="5" t="n">
        <v>250000</v>
      </c>
      <c r="D13" s="5" t="n">
        <v>250000</v>
      </c>
    </row>
    <row r="14" spans="1:4">
      <c r="A14" s="4" t="s">
        <v>370</v>
      </c>
    </row>
    <row r="15" spans="1:4">
      <c r="A15" s="3" t="s">
        <v>342</v>
      </c>
    </row>
    <row r="16" spans="1:4">
      <c r="A16" s="4" t="s">
        <v>79</v>
      </c>
      <c r="B16" s="5" t="n">
        <v>300000</v>
      </c>
      <c r="C16" s="5" t="n">
        <v>300000</v>
      </c>
      <c r="D16" s="5" t="n">
        <v>300000</v>
      </c>
    </row>
    <row r="17" spans="1:4">
      <c r="A17" s="4" t="s">
        <v>371</v>
      </c>
    </row>
    <row r="18" spans="1:4">
      <c r="A18" s="3" t="s">
        <v>342</v>
      </c>
    </row>
    <row r="19" spans="1:4">
      <c r="A19" s="4" t="s">
        <v>79</v>
      </c>
      <c r="B19" s="5" t="n">
        <v>250000</v>
      </c>
      <c r="C19" s="5" t="n">
        <v>250000</v>
      </c>
      <c r="D19" s="5" t="n">
        <v>250000</v>
      </c>
    </row>
    <row r="20" spans="1:4">
      <c r="A20" s="4" t="s">
        <v>372</v>
      </c>
    </row>
    <row r="21" spans="1:4">
      <c r="A21" s="3" t="s">
        <v>342</v>
      </c>
    </row>
    <row r="22" spans="1:4">
      <c r="A22" s="4" t="s">
        <v>79</v>
      </c>
      <c r="B22" s="5" t="n">
        <v>0</v>
      </c>
      <c r="C22" s="5" t="n">
        <v>0</v>
      </c>
      <c r="D22" s="5" t="n">
        <v>350000</v>
      </c>
    </row>
    <row r="23" spans="1:4">
      <c r="A23" s="4" t="s">
        <v>373</v>
      </c>
    </row>
    <row r="24" spans="1:4">
      <c r="A24" s="3" t="s">
        <v>342</v>
      </c>
    </row>
    <row r="25" spans="1:4">
      <c r="A25" s="4" t="s">
        <v>79</v>
      </c>
      <c r="B25" s="5" t="n">
        <v>1500000</v>
      </c>
      <c r="C25" s="5" t="n">
        <v>1500000</v>
      </c>
      <c r="D25" s="5" t="n">
        <v>1500000</v>
      </c>
    </row>
    <row r="26" spans="1:4">
      <c r="A26" s="4" t="s">
        <v>374</v>
      </c>
    </row>
    <row r="27" spans="1:4">
      <c r="A27" s="3" t="s">
        <v>342</v>
      </c>
    </row>
    <row r="28" spans="1:4">
      <c r="A28" s="4" t="s">
        <v>79</v>
      </c>
      <c r="B28" s="6" t="n">
        <v>600000</v>
      </c>
      <c r="C28" s="6" t="n">
        <v>600000</v>
      </c>
      <c r="D2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5</v>
      </c>
      <c r="B1" s="2" t="s">
        <v>2</v>
      </c>
      <c r="C1" s="2" t="s">
        <v>58</v>
      </c>
      <c r="D1" s="2" t="s">
        <v>59</v>
      </c>
    </row>
    <row r="2" spans="1:4">
      <c r="A2" s="3" t="s">
        <v>184</v>
      </c>
    </row>
    <row r="3" spans="1:4">
      <c r="A3" s="4" t="s">
        <v>376</v>
      </c>
      <c r="B3" s="6" t="n">
        <v>205694</v>
      </c>
      <c r="C3" s="6" t="n">
        <v>212280</v>
      </c>
      <c r="D3" s="6" t="n">
        <v>183294</v>
      </c>
    </row>
    <row r="4" spans="1:4">
      <c r="A4" s="4" t="s">
        <v>377</v>
      </c>
      <c r="B4" s="5" t="n">
        <v>125798</v>
      </c>
      <c r="C4" s="5" t="n">
        <v>125515</v>
      </c>
      <c r="D4" s="5" t="n">
        <v>143723</v>
      </c>
    </row>
    <row r="5" spans="1:4">
      <c r="A5" s="4" t="s">
        <v>327</v>
      </c>
      <c r="B5" s="5" t="n">
        <v>77438</v>
      </c>
      <c r="C5" s="5" t="n">
        <v>101206</v>
      </c>
      <c r="D5" s="5" t="n">
        <v>82298</v>
      </c>
    </row>
    <row r="6" spans="1:4">
      <c r="A6" s="4" t="s">
        <v>378</v>
      </c>
      <c r="B6" s="6" t="n">
        <v>408930</v>
      </c>
      <c r="C6" s="6" t="n">
        <v>439001</v>
      </c>
      <c r="D6" s="6" t="n">
        <v>409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9</v>
      </c>
    </row>
    <row r="3" spans="1:3">
      <c r="A3" s="3" t="s">
        <v>127</v>
      </c>
    </row>
    <row r="4" spans="1:3">
      <c r="A4" s="4" t="s">
        <v>128</v>
      </c>
      <c r="B4" s="6" t="n">
        <v>-210741</v>
      </c>
      <c r="C4" s="6" t="n">
        <v>-176296</v>
      </c>
    </row>
    <row r="5" spans="1:3">
      <c r="A5" s="3" t="s">
        <v>129</v>
      </c>
    </row>
    <row r="6" spans="1:3">
      <c r="A6" s="4" t="s">
        <v>130</v>
      </c>
      <c r="B6" s="5" t="n">
        <v>43654</v>
      </c>
      <c r="C6" s="5" t="n">
        <v>52071</v>
      </c>
    </row>
    <row r="7" spans="1:3">
      <c r="A7" s="4" t="s">
        <v>131</v>
      </c>
      <c r="B7" s="5" t="n">
        <v>9965</v>
      </c>
      <c r="C7" s="5" t="n">
        <v>10429</v>
      </c>
    </row>
    <row r="8" spans="1:3">
      <c r="A8" s="4" t="s">
        <v>132</v>
      </c>
      <c r="B8" s="5" t="n">
        <v>14275</v>
      </c>
      <c r="C8" s="5" t="n">
        <v>11865</v>
      </c>
    </row>
    <row r="9" spans="1:3">
      <c r="A9" s="4" t="s">
        <v>133</v>
      </c>
      <c r="B9" s="5" t="n">
        <v>5248</v>
      </c>
      <c r="C9" s="5" t="n">
        <v>2745</v>
      </c>
    </row>
    <row r="10" spans="1:3">
      <c r="A10" s="4" t="s">
        <v>134</v>
      </c>
      <c r="B10" s="5" t="n">
        <v>10190</v>
      </c>
      <c r="C10" s="5" t="n">
        <v>21452</v>
      </c>
    </row>
    <row r="11" spans="1:3">
      <c r="A11" s="4" t="s">
        <v>135</v>
      </c>
      <c r="B11" s="5" t="n">
        <v>5210</v>
      </c>
      <c r="C11" s="5" t="n">
        <v>-66</v>
      </c>
    </row>
    <row r="12" spans="1:3">
      <c r="A12" s="3" t="s">
        <v>136</v>
      </c>
    </row>
    <row r="13" spans="1:3">
      <c r="A13" s="4" t="s">
        <v>137</v>
      </c>
      <c r="B13" s="5" t="n">
        <v>365002</v>
      </c>
      <c r="C13" s="5" t="n">
        <v>346381</v>
      </c>
    </row>
    <row r="14" spans="1:3">
      <c r="A14" s="4" t="s">
        <v>63</v>
      </c>
      <c r="B14" s="5" t="n">
        <v>-109938</v>
      </c>
      <c r="C14" s="5" t="n">
        <v>-94698</v>
      </c>
    </row>
    <row r="15" spans="1:3">
      <c r="A15" s="4" t="s">
        <v>64</v>
      </c>
      <c r="B15" s="5" t="n">
        <v>-16343</v>
      </c>
      <c r="C15" s="5" t="n">
        <v>-36717</v>
      </c>
    </row>
    <row r="16" spans="1:3">
      <c r="A16" s="4" t="s">
        <v>138</v>
      </c>
      <c r="B16" s="5" t="n">
        <v>-316291</v>
      </c>
      <c r="C16" s="5" t="n">
        <v>-321874</v>
      </c>
    </row>
    <row r="17" spans="1:3">
      <c r="A17" s="4" t="s">
        <v>139</v>
      </c>
      <c r="B17" s="5" t="n">
        <v>25280</v>
      </c>
      <c r="C17" s="5" t="n">
        <v>-8102</v>
      </c>
    </row>
    <row r="18" spans="1:3">
      <c r="A18" s="4" t="s">
        <v>140</v>
      </c>
      <c r="B18" s="5" t="n">
        <v>-174489</v>
      </c>
      <c r="C18" s="5" t="n">
        <v>-192810</v>
      </c>
    </row>
    <row r="19" spans="1:3">
      <c r="A19" s="3" t="s">
        <v>141</v>
      </c>
    </row>
    <row r="20" spans="1:3">
      <c r="A20" s="4" t="s">
        <v>142</v>
      </c>
      <c r="B20" s="5" t="n">
        <v>-11363</v>
      </c>
      <c r="C20" s="5" t="n">
        <v>-10706</v>
      </c>
    </row>
    <row r="21" spans="1:3">
      <c r="A21" s="4" t="s">
        <v>143</v>
      </c>
      <c r="B21" s="5" t="n">
        <v>-23943</v>
      </c>
      <c r="C21" s="5" t="n">
        <v>-13409</v>
      </c>
    </row>
    <row r="22" spans="1:3">
      <c r="A22" s="4" t="s">
        <v>144</v>
      </c>
      <c r="B22" s="5" t="n">
        <v>-46565</v>
      </c>
      <c r="C22" s="5" t="n">
        <v>4703</v>
      </c>
    </row>
    <row r="23" spans="1:3">
      <c r="A23" s="4" t="s">
        <v>139</v>
      </c>
      <c r="B23" s="5" t="n">
        <v>714</v>
      </c>
      <c r="C23" s="5" t="n">
        <v>212</v>
      </c>
    </row>
    <row r="24" spans="1:3">
      <c r="A24" s="4" t="s">
        <v>145</v>
      </c>
      <c r="B24" s="5" t="n">
        <v>-81157</v>
      </c>
      <c r="C24" s="5" t="n">
        <v>-19200</v>
      </c>
    </row>
    <row r="25" spans="1:3">
      <c r="A25" s="3" t="s">
        <v>146</v>
      </c>
    </row>
    <row r="26" spans="1:3">
      <c r="A26" s="4" t="s">
        <v>147</v>
      </c>
      <c r="B26" s="5" t="n">
        <v>150000</v>
      </c>
      <c r="C26" s="5" t="n">
        <v>-4176</v>
      </c>
    </row>
    <row r="27" spans="1:3">
      <c r="A27" s="4" t="s">
        <v>139</v>
      </c>
      <c r="B27" s="5" t="n">
        <v>-678</v>
      </c>
      <c r="C27" s="5" t="n">
        <v>-173</v>
      </c>
    </row>
    <row r="28" spans="1:3">
      <c r="A28" s="4" t="s">
        <v>148</v>
      </c>
      <c r="B28" s="5" t="n">
        <v>149322</v>
      </c>
      <c r="C28" s="5" t="n">
        <v>-4349</v>
      </c>
    </row>
    <row r="29" spans="1:3">
      <c r="A29" s="4" t="s">
        <v>149</v>
      </c>
      <c r="B29" s="5" t="n">
        <v>-24297</v>
      </c>
      <c r="C29" s="5" t="n">
        <v>1985</v>
      </c>
    </row>
    <row r="30" spans="1:3">
      <c r="A30" s="4" t="s">
        <v>150</v>
      </c>
      <c r="B30" s="5" t="n">
        <v>-130621</v>
      </c>
      <c r="C30" s="5" t="n">
        <v>-214374</v>
      </c>
    </row>
    <row r="31" spans="1:3">
      <c r="A31" s="4" t="s">
        <v>151</v>
      </c>
      <c r="B31" s="5" t="n">
        <v>630028</v>
      </c>
      <c r="C31" s="5" t="n">
        <v>594481</v>
      </c>
    </row>
    <row r="32" spans="1:3">
      <c r="A32" s="4" t="s">
        <v>152</v>
      </c>
      <c r="B32" s="6" t="n">
        <v>499407</v>
      </c>
      <c r="C32" s="6" t="n">
        <v>380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9</v>
      </c>
    </row>
    <row r="3" spans="1:3">
      <c r="A3" s="3" t="s">
        <v>380</v>
      </c>
    </row>
    <row r="4" spans="1:3">
      <c r="A4" s="4" t="s">
        <v>381</v>
      </c>
      <c r="B4" s="6" t="n">
        <v>491714</v>
      </c>
      <c r="C4" s="6" t="n">
        <v>666901</v>
      </c>
    </row>
    <row r="5" spans="1:3">
      <c r="A5" s="4" t="s">
        <v>382</v>
      </c>
      <c r="B5" s="5" t="n">
        <v>-134547</v>
      </c>
      <c r="C5" s="5" t="n">
        <v>20622</v>
      </c>
    </row>
    <row r="6" spans="1:3">
      <c r="A6" s="4" t="s">
        <v>383</v>
      </c>
      <c r="B6" s="5" t="n">
        <v>-1852</v>
      </c>
      <c r="C6" s="5" t="n">
        <v>670</v>
      </c>
    </row>
    <row r="7" spans="1:3">
      <c r="A7" s="4" t="s">
        <v>117</v>
      </c>
      <c r="B7" s="5" t="n">
        <v>-136399</v>
      </c>
      <c r="C7" s="5" t="n">
        <v>21292</v>
      </c>
    </row>
    <row r="8" spans="1:3">
      <c r="A8" s="4" t="s">
        <v>384</v>
      </c>
      <c r="B8" s="5" t="n">
        <v>157883</v>
      </c>
      <c r="C8" s="5" t="n">
        <v>523375</v>
      </c>
    </row>
    <row r="9" spans="1:3">
      <c r="A9" s="4" t="s">
        <v>154</v>
      </c>
    </row>
    <row r="10" spans="1:3">
      <c r="A10" s="3" t="s">
        <v>380</v>
      </c>
    </row>
    <row r="11" spans="1:3">
      <c r="A11" s="4" t="s">
        <v>381</v>
      </c>
      <c r="B11" s="5" t="n">
        <v>-869484</v>
      </c>
      <c r="C11" s="5" t="n">
        <v>-859226</v>
      </c>
    </row>
    <row r="12" spans="1:3">
      <c r="A12" s="4" t="s">
        <v>117</v>
      </c>
      <c r="B12" s="5" t="n">
        <v>-136399</v>
      </c>
      <c r="C12" s="5" t="n">
        <v>21292</v>
      </c>
    </row>
    <row r="13" spans="1:3">
      <c r="A13" s="4" t="s">
        <v>384</v>
      </c>
      <c r="B13" s="5" t="n">
        <v>-1005883</v>
      </c>
      <c r="C13" s="5" t="n">
        <v>-837934</v>
      </c>
    </row>
    <row r="14" spans="1:3">
      <c r="A14" s="4" t="s">
        <v>196</v>
      </c>
    </row>
    <row r="15" spans="1:3">
      <c r="A15" s="3" t="s">
        <v>380</v>
      </c>
    </row>
    <row r="16" spans="1:3">
      <c r="A16" s="4" t="s">
        <v>381</v>
      </c>
      <c r="B16" s="5" t="n">
        <v>11041</v>
      </c>
      <c r="C16" s="5" t="n">
        <v>11411</v>
      </c>
    </row>
    <row r="17" spans="1:3">
      <c r="A17" s="4" t="s">
        <v>382</v>
      </c>
      <c r="B17" s="5" t="n">
        <v>9190</v>
      </c>
      <c r="C17" s="5" t="n">
        <v>5818</v>
      </c>
    </row>
    <row r="18" spans="1:3">
      <c r="A18" s="4" t="s">
        <v>383</v>
      </c>
      <c r="B18" s="5" t="n">
        <v>-3210</v>
      </c>
      <c r="C18" s="5" t="n">
        <v>-759</v>
      </c>
    </row>
    <row r="19" spans="1:3">
      <c r="A19" s="4" t="s">
        <v>117</v>
      </c>
      <c r="B19" s="5" t="n">
        <v>5980</v>
      </c>
      <c r="C19" s="5" t="n">
        <v>5059</v>
      </c>
    </row>
    <row r="20" spans="1:3">
      <c r="A20" s="4" t="s">
        <v>384</v>
      </c>
      <c r="B20" s="5" t="n">
        <v>17021</v>
      </c>
      <c r="C20" s="5" t="n">
        <v>16470</v>
      </c>
    </row>
    <row r="21" spans="1:3">
      <c r="A21" s="4" t="s">
        <v>385</v>
      </c>
    </row>
    <row r="22" spans="1:3">
      <c r="A22" s="3" t="s">
        <v>380</v>
      </c>
    </row>
    <row r="23" spans="1:3">
      <c r="A23" s="4" t="s">
        <v>381</v>
      </c>
      <c r="B23" s="5" t="n">
        <v>-8260</v>
      </c>
      <c r="C23" s="5" t="n">
        <v>-6547</v>
      </c>
    </row>
    <row r="24" spans="1:3">
      <c r="A24" s="4" t="s">
        <v>382</v>
      </c>
      <c r="B24" s="5" t="n">
        <v>195</v>
      </c>
      <c r="C24" s="5" t="n">
        <v>1877</v>
      </c>
    </row>
    <row r="25" spans="1:3">
      <c r="A25" s="4" t="s">
        <v>383</v>
      </c>
      <c r="B25" s="5" t="n">
        <v>0</v>
      </c>
      <c r="C25" s="5" t="n">
        <v>0</v>
      </c>
    </row>
    <row r="26" spans="1:3">
      <c r="A26" s="4" t="s">
        <v>117</v>
      </c>
      <c r="B26" s="5" t="n">
        <v>195</v>
      </c>
      <c r="C26" s="5" t="n">
        <v>1877</v>
      </c>
    </row>
    <row r="27" spans="1:3">
      <c r="A27" s="4" t="s">
        <v>384</v>
      </c>
      <c r="B27" s="5" t="n">
        <v>-8065</v>
      </c>
      <c r="C27" s="5" t="n">
        <v>-4670</v>
      </c>
    </row>
    <row r="28" spans="1:3">
      <c r="A28" s="4" t="s">
        <v>205</v>
      </c>
    </row>
    <row r="29" spans="1:3">
      <c r="A29" s="3" t="s">
        <v>380</v>
      </c>
    </row>
    <row r="30" spans="1:3">
      <c r="A30" s="4" t="s">
        <v>381</v>
      </c>
      <c r="B30" s="5" t="n">
        <v>-169857</v>
      </c>
      <c r="C30" s="5" t="n">
        <v>-142763</v>
      </c>
    </row>
    <row r="31" spans="1:3">
      <c r="A31" s="4" t="s">
        <v>382</v>
      </c>
      <c r="B31" s="5" t="n">
        <v>1702</v>
      </c>
      <c r="C31" s="5" t="n">
        <v>-1206</v>
      </c>
    </row>
    <row r="32" spans="1:3">
      <c r="A32" s="4" t="s">
        <v>383</v>
      </c>
      <c r="B32" s="5" t="n">
        <v>1358</v>
      </c>
      <c r="C32" s="5" t="n">
        <v>1429</v>
      </c>
    </row>
    <row r="33" spans="1:3">
      <c r="A33" s="4" t="s">
        <v>117</v>
      </c>
      <c r="B33" s="5" t="n">
        <v>3060</v>
      </c>
      <c r="C33" s="5" t="n">
        <v>223</v>
      </c>
    </row>
    <row r="34" spans="1:3">
      <c r="A34" s="4" t="s">
        <v>384</v>
      </c>
      <c r="B34" s="5" t="n">
        <v>-166797</v>
      </c>
      <c r="C34" s="5" t="n">
        <v>-142540</v>
      </c>
    </row>
    <row r="35" spans="1:3">
      <c r="A35" s="4" t="s">
        <v>386</v>
      </c>
    </row>
    <row r="36" spans="1:3">
      <c r="A36" s="3" t="s">
        <v>380</v>
      </c>
    </row>
    <row r="37" spans="1:3">
      <c r="A37" s="4" t="s">
        <v>381</v>
      </c>
      <c r="B37" s="5" t="n">
        <v>-702408</v>
      </c>
      <c r="C37" s="5" t="n">
        <v>-721327</v>
      </c>
    </row>
    <row r="38" spans="1:3">
      <c r="A38" s="4" t="s">
        <v>382</v>
      </c>
      <c r="B38" s="5" t="n">
        <v>-145634</v>
      </c>
      <c r="C38" s="5" t="n">
        <v>14133</v>
      </c>
    </row>
    <row r="39" spans="1:3">
      <c r="A39" s="4" t="s">
        <v>383</v>
      </c>
      <c r="B39" s="5" t="n">
        <v>0</v>
      </c>
      <c r="C39" s="5" t="n">
        <v>0</v>
      </c>
    </row>
    <row r="40" spans="1:3">
      <c r="A40" s="4" t="s">
        <v>117</v>
      </c>
      <c r="B40" s="5" t="n">
        <v>-145634</v>
      </c>
      <c r="C40" s="5" t="n">
        <v>14133</v>
      </c>
    </row>
    <row r="41" spans="1:3">
      <c r="A41" s="4" t="s">
        <v>384</v>
      </c>
      <c r="B41" s="6" t="n">
        <v>-848042</v>
      </c>
      <c r="C41" s="6" t="n">
        <v>-7071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9</v>
      </c>
    </row>
    <row r="3" spans="1:3">
      <c r="A3" s="3" t="s">
        <v>388</v>
      </c>
    </row>
    <row r="4" spans="1:3">
      <c r="A4" s="4" t="s">
        <v>109</v>
      </c>
      <c r="B4" s="6" t="n">
        <v>-11892</v>
      </c>
      <c r="C4" s="6" t="n">
        <v>-2695</v>
      </c>
    </row>
    <row r="5" spans="1:3">
      <c r="A5" s="4" t="s">
        <v>107</v>
      </c>
      <c r="B5" s="5" t="n">
        <v>-2143</v>
      </c>
      <c r="C5" s="5" t="n">
        <v>-1904</v>
      </c>
    </row>
    <row r="6" spans="1:3">
      <c r="A6" s="4" t="s">
        <v>389</v>
      </c>
      <c r="B6" s="5" t="n">
        <v>-198849</v>
      </c>
      <c r="C6" s="5" t="n">
        <v>-173601</v>
      </c>
    </row>
    <row r="7" spans="1:3">
      <c r="A7" s="4" t="s">
        <v>110</v>
      </c>
      <c r="B7" s="5" t="n">
        <v>-210741</v>
      </c>
      <c r="C7" s="5" t="n">
        <v>-176296</v>
      </c>
    </row>
    <row r="8" spans="1:3">
      <c r="A8" s="4" t="s">
        <v>390</v>
      </c>
    </row>
    <row r="9" spans="1:3">
      <c r="A9" s="3" t="s">
        <v>388</v>
      </c>
    </row>
    <row r="10" spans="1:3">
      <c r="A10" s="4" t="s">
        <v>100</v>
      </c>
      <c r="B10" s="5" t="n">
        <v>3193</v>
      </c>
      <c r="C10" s="5" t="n">
        <v>927</v>
      </c>
    </row>
    <row r="11" spans="1:3">
      <c r="A11" s="4" t="s">
        <v>109</v>
      </c>
      <c r="B11" s="5" t="n">
        <v>17</v>
      </c>
      <c r="C11" s="5" t="n">
        <v>-168</v>
      </c>
    </row>
    <row r="12" spans="1:3">
      <c r="A12" s="4" t="s">
        <v>110</v>
      </c>
      <c r="B12" s="5" t="n">
        <v>3210</v>
      </c>
      <c r="C12" s="5" t="n">
        <v>759</v>
      </c>
    </row>
    <row r="13" spans="1:3">
      <c r="A13" s="4" t="s">
        <v>391</v>
      </c>
    </row>
    <row r="14" spans="1:3">
      <c r="A14" s="3" t="s">
        <v>388</v>
      </c>
    </row>
    <row r="15" spans="1:3">
      <c r="A15" s="4" t="s">
        <v>109</v>
      </c>
      <c r="B15" s="5" t="n">
        <v>516</v>
      </c>
      <c r="C15" s="5" t="n">
        <v>-185</v>
      </c>
    </row>
    <row r="16" spans="1:3">
      <c r="A16" s="4" t="s">
        <v>389</v>
      </c>
      <c r="B16" s="5" t="n">
        <v>-1874</v>
      </c>
      <c r="C16" s="5" t="n">
        <v>-1244</v>
      </c>
    </row>
    <row r="17" spans="1:3">
      <c r="A17" s="4" t="s">
        <v>110</v>
      </c>
      <c r="B17" s="5" t="n">
        <v>1358</v>
      </c>
      <c r="C17" s="5" t="n">
        <v>1429</v>
      </c>
    </row>
    <row r="18" spans="1:3">
      <c r="A18" s="4" t="s">
        <v>392</v>
      </c>
    </row>
    <row r="19" spans="1:3">
      <c r="A19" s="3" t="s">
        <v>388</v>
      </c>
    </row>
    <row r="20" spans="1:3">
      <c r="A20" s="4" t="s">
        <v>107</v>
      </c>
      <c r="B20" s="5" t="n">
        <v>466</v>
      </c>
      <c r="C20" s="5" t="n">
        <v>493</v>
      </c>
    </row>
    <row r="21" spans="1:3">
      <c r="A21" s="4" t="s">
        <v>393</v>
      </c>
    </row>
    <row r="22" spans="1:3">
      <c r="A22" s="3" t="s">
        <v>388</v>
      </c>
    </row>
    <row r="23" spans="1:3">
      <c r="A23" s="4" t="s">
        <v>107</v>
      </c>
      <c r="B23" s="6" t="n">
        <v>-2340</v>
      </c>
      <c r="C23" s="6" t="n">
        <v>-17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9</v>
      </c>
    </row>
    <row r="3" spans="1:3">
      <c r="A3" s="3" t="s">
        <v>395</v>
      </c>
    </row>
    <row r="4" spans="1:3">
      <c r="A4" s="4" t="s">
        <v>396</v>
      </c>
      <c r="B4" s="6" t="n">
        <v>-136399</v>
      </c>
      <c r="C4" s="6" t="n">
        <v>21292</v>
      </c>
    </row>
    <row r="5" spans="1:3">
      <c r="A5" s="4" t="s">
        <v>386</v>
      </c>
    </row>
    <row r="6" spans="1:3">
      <c r="A6" s="3" t="s">
        <v>395</v>
      </c>
    </row>
    <row r="7" spans="1:3">
      <c r="A7" s="4" t="s">
        <v>396</v>
      </c>
      <c r="B7" s="6" t="n">
        <v>-145634</v>
      </c>
      <c r="C7" s="6" t="n">
        <v>14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59</v>
      </c>
      <c r="D2" s="2" t="s">
        <v>58</v>
      </c>
    </row>
    <row r="3" spans="1:4">
      <c r="A3" s="4" t="s">
        <v>398</v>
      </c>
    </row>
    <row r="4" spans="1:4">
      <c r="A4" s="3" t="s">
        <v>399</v>
      </c>
    </row>
    <row r="5" spans="1:4">
      <c r="A5" s="4" t="s">
        <v>400</v>
      </c>
      <c r="B5" s="6" t="n">
        <v>1370000</v>
      </c>
      <c r="C5" s="6" t="n">
        <v>1100000</v>
      </c>
      <c r="D5" s="6" t="n">
        <v>742000</v>
      </c>
    </row>
    <row r="6" spans="1:4">
      <c r="A6" s="4" t="s">
        <v>401</v>
      </c>
    </row>
    <row r="7" spans="1:4">
      <c r="A7" s="3" t="s">
        <v>399</v>
      </c>
    </row>
    <row r="8" spans="1:4">
      <c r="A8" s="4" t="s">
        <v>402</v>
      </c>
      <c r="B8" s="4" t="s">
        <v>403</v>
      </c>
    </row>
    <row r="9" spans="1:4">
      <c r="A9" s="4" t="s">
        <v>404</v>
      </c>
    </row>
    <row r="10" spans="1:4">
      <c r="A10" s="3" t="s">
        <v>399</v>
      </c>
    </row>
    <row r="11" spans="1:4">
      <c r="A11" s="4" t="s">
        <v>405</v>
      </c>
      <c r="B11" s="6" t="n">
        <v>-38369</v>
      </c>
      <c r="C11" s="5" t="n">
        <v>-498</v>
      </c>
    </row>
    <row r="12" spans="1:4">
      <c r="A12" s="4" t="s">
        <v>406</v>
      </c>
    </row>
    <row r="13" spans="1:4">
      <c r="A13" s="3" t="s">
        <v>399</v>
      </c>
    </row>
    <row r="14" spans="1:4">
      <c r="A14" s="4" t="s">
        <v>407</v>
      </c>
      <c r="B14" s="5" t="n">
        <v>3210</v>
      </c>
      <c r="C14" s="5" t="n">
        <v>759</v>
      </c>
    </row>
    <row r="15" spans="1:4">
      <c r="A15" s="4" t="s">
        <v>408</v>
      </c>
    </row>
    <row r="16" spans="1:4">
      <c r="A16" s="3" t="s">
        <v>399</v>
      </c>
    </row>
    <row r="17" spans="1:4">
      <c r="A17" s="4" t="s">
        <v>407</v>
      </c>
      <c r="B17" s="6" t="n">
        <v>3200</v>
      </c>
      <c r="C17" s="6" t="n">
        <v>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58</v>
      </c>
      <c r="D1" s="2" t="s">
        <v>59</v>
      </c>
    </row>
    <row r="2" spans="1:4">
      <c r="A2" s="3" t="s">
        <v>410</v>
      </c>
    </row>
    <row r="3" spans="1:4">
      <c r="A3" s="4" t="s">
        <v>411</v>
      </c>
      <c r="B3" s="6" t="n">
        <v>37457</v>
      </c>
      <c r="C3" s="6" t="n">
        <v>15002</v>
      </c>
      <c r="D3" s="6" t="n">
        <v>20121</v>
      </c>
    </row>
    <row r="4" spans="1:4">
      <c r="A4" s="4" t="s">
        <v>412</v>
      </c>
      <c r="B4" s="5" t="n">
        <v>11166</v>
      </c>
      <c r="C4" s="5" t="n">
        <v>2976</v>
      </c>
      <c r="D4" s="5" t="n">
        <v>6183</v>
      </c>
    </row>
    <row r="5" spans="1:4">
      <c r="A5" s="4" t="s">
        <v>413</v>
      </c>
    </row>
    <row r="6" spans="1:4">
      <c r="A6" s="3" t="s">
        <v>410</v>
      </c>
    </row>
    <row r="7" spans="1:4">
      <c r="A7" s="4" t="s">
        <v>411</v>
      </c>
      <c r="B7" s="5" t="n">
        <v>23646</v>
      </c>
      <c r="C7" s="5" t="n">
        <v>10942</v>
      </c>
      <c r="D7" s="5" t="n">
        <v>19744</v>
      </c>
    </row>
    <row r="8" spans="1:4">
      <c r="A8" s="4" t="s">
        <v>412</v>
      </c>
      <c r="B8" s="5" t="n">
        <v>9348</v>
      </c>
      <c r="C8" s="5" t="n">
        <v>2713</v>
      </c>
      <c r="D8" s="5" t="n">
        <v>1191</v>
      </c>
    </row>
    <row r="9" spans="1:4">
      <c r="A9" s="4" t="s">
        <v>414</v>
      </c>
    </row>
    <row r="10" spans="1:4">
      <c r="A10" s="3" t="s">
        <v>410</v>
      </c>
    </row>
    <row r="11" spans="1:4">
      <c r="A11" s="4" t="s">
        <v>411</v>
      </c>
      <c r="B11" s="5" t="n">
        <v>21121</v>
      </c>
      <c r="C11" s="5" t="n">
        <v>10227</v>
      </c>
      <c r="D11" s="5" t="n">
        <v>16703</v>
      </c>
    </row>
    <row r="12" spans="1:4">
      <c r="A12" s="4" t="s">
        <v>415</v>
      </c>
    </row>
    <row r="13" spans="1:4">
      <c r="A13" s="3" t="s">
        <v>410</v>
      </c>
    </row>
    <row r="14" spans="1:4">
      <c r="A14" s="4" t="s">
        <v>411</v>
      </c>
      <c r="B14" s="5" t="n">
        <v>2525</v>
      </c>
      <c r="C14" s="5" t="n">
        <v>715</v>
      </c>
      <c r="D14" s="5" t="n">
        <v>3041</v>
      </c>
    </row>
    <row r="15" spans="1:4">
      <c r="A15" s="4" t="s">
        <v>416</v>
      </c>
    </row>
    <row r="16" spans="1:4">
      <c r="A16" s="3" t="s">
        <v>410</v>
      </c>
    </row>
    <row r="17" spans="1:4">
      <c r="A17" s="4" t="s">
        <v>412</v>
      </c>
      <c r="B17" s="5" t="n">
        <v>6841</v>
      </c>
      <c r="C17" s="5" t="n">
        <v>2500</v>
      </c>
      <c r="D17" s="5" t="n">
        <v>1045</v>
      </c>
    </row>
    <row r="18" spans="1:4">
      <c r="A18" s="4" t="s">
        <v>417</v>
      </c>
    </row>
    <row r="19" spans="1:4">
      <c r="A19" s="3" t="s">
        <v>410</v>
      </c>
    </row>
    <row r="20" spans="1:4">
      <c r="A20" s="4" t="s">
        <v>412</v>
      </c>
      <c r="B20" s="5" t="n">
        <v>2507</v>
      </c>
      <c r="C20" s="5" t="n">
        <v>213</v>
      </c>
      <c r="D20" s="5" t="n">
        <v>146</v>
      </c>
    </row>
    <row r="21" spans="1:4">
      <c r="A21" s="4" t="s">
        <v>418</v>
      </c>
    </row>
    <row r="22" spans="1:4">
      <c r="A22" s="3" t="s">
        <v>410</v>
      </c>
    </row>
    <row r="23" spans="1:4">
      <c r="A23" s="4" t="s">
        <v>412</v>
      </c>
      <c r="B23" s="5" t="n">
        <v>1818</v>
      </c>
      <c r="C23" s="5" t="n">
        <v>263</v>
      </c>
      <c r="D23" s="5" t="n">
        <v>4992</v>
      </c>
    </row>
    <row r="24" spans="1:4">
      <c r="A24" s="4" t="s">
        <v>419</v>
      </c>
    </row>
    <row r="25" spans="1:4">
      <c r="A25" s="3" t="s">
        <v>410</v>
      </c>
    </row>
    <row r="26" spans="1:4">
      <c r="A26" s="4" t="s">
        <v>411</v>
      </c>
      <c r="B26" s="5" t="n">
        <v>13811</v>
      </c>
      <c r="C26" s="5" t="n">
        <v>4060</v>
      </c>
      <c r="D26" s="5" t="n">
        <v>377</v>
      </c>
    </row>
    <row r="27" spans="1:4">
      <c r="A27" s="4" t="s">
        <v>420</v>
      </c>
    </row>
    <row r="28" spans="1:4">
      <c r="A28" s="3" t="s">
        <v>410</v>
      </c>
    </row>
    <row r="29" spans="1:4">
      <c r="A29" s="4" t="s">
        <v>412</v>
      </c>
      <c r="B29" s="5" t="n">
        <v>1594</v>
      </c>
      <c r="C29" s="5" t="n">
        <v>263</v>
      </c>
      <c r="D29" s="5" t="n">
        <v>4992</v>
      </c>
    </row>
    <row r="30" spans="1:4">
      <c r="A30" s="4" t="s">
        <v>421</v>
      </c>
    </row>
    <row r="31" spans="1:4">
      <c r="A31" s="3" t="s">
        <v>410</v>
      </c>
    </row>
    <row r="32" spans="1:4">
      <c r="A32" s="4" t="s">
        <v>412</v>
      </c>
      <c r="B32" s="6" t="n">
        <v>224</v>
      </c>
      <c r="C32" s="6" t="n">
        <v>0</v>
      </c>
      <c r="D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9</v>
      </c>
    </row>
    <row r="3" spans="1:3">
      <c r="A3" s="3" t="s">
        <v>423</v>
      </c>
    </row>
    <row r="4" spans="1:3">
      <c r="A4" s="4" t="s">
        <v>424</v>
      </c>
      <c r="B4" s="6" t="n">
        <v>9190</v>
      </c>
      <c r="C4" s="6" t="n">
        <v>5818</v>
      </c>
    </row>
    <row r="5" spans="1:3">
      <c r="A5" s="4" t="s">
        <v>425</v>
      </c>
      <c r="B5" s="6" t="n">
        <v>3210</v>
      </c>
      <c r="C5" s="6" t="n">
        <v>7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9</v>
      </c>
    </row>
    <row r="3" spans="1:3">
      <c r="A3" s="4" t="s">
        <v>427</v>
      </c>
    </row>
    <row r="4" spans="1:3">
      <c r="A4" s="3" t="s">
        <v>423</v>
      </c>
    </row>
    <row r="5" spans="1:3">
      <c r="A5" s="4" t="s">
        <v>428</v>
      </c>
      <c r="B5" s="6" t="n">
        <v>-38369</v>
      </c>
      <c r="C5" s="6" t="n">
        <v>-4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58</v>
      </c>
      <c r="D1" s="2" t="s">
        <v>59</v>
      </c>
    </row>
    <row r="2" spans="1:4">
      <c r="A2" s="3" t="s">
        <v>430</v>
      </c>
    </row>
    <row r="3" spans="1:4">
      <c r="A3" s="4" t="s">
        <v>431</v>
      </c>
      <c r="B3" s="6" t="n">
        <v>3725</v>
      </c>
      <c r="C3" s="6" t="n">
        <v>3530</v>
      </c>
      <c r="D3" s="6" t="n">
        <v>7150</v>
      </c>
    </row>
    <row r="4" spans="1:4">
      <c r="A4" s="4" t="s">
        <v>432</v>
      </c>
      <c r="B4" s="5" t="n">
        <v>41182</v>
      </c>
      <c r="C4" s="5" t="n">
        <v>18532</v>
      </c>
      <c r="D4" s="5" t="n">
        <v>27271</v>
      </c>
    </row>
    <row r="5" spans="1:4">
      <c r="A5" s="4" t="s">
        <v>433</v>
      </c>
    </row>
    <row r="6" spans="1:4">
      <c r="A6" s="3" t="s">
        <v>430</v>
      </c>
    </row>
    <row r="7" spans="1:4">
      <c r="A7" s="4" t="s">
        <v>431</v>
      </c>
      <c r="B7" s="5" t="n">
        <v>3725</v>
      </c>
      <c r="C7" s="5" t="n">
        <v>3530</v>
      </c>
      <c r="D7" s="5" t="n">
        <v>7150</v>
      </c>
    </row>
    <row r="8" spans="1:4">
      <c r="A8" s="4" t="s">
        <v>432</v>
      </c>
      <c r="B8" s="5" t="n">
        <v>3725</v>
      </c>
      <c r="C8" s="5" t="n">
        <v>3530</v>
      </c>
      <c r="D8" s="5" t="n">
        <v>7150</v>
      </c>
    </row>
    <row r="9" spans="1:4">
      <c r="A9" s="4" t="s">
        <v>434</v>
      </c>
    </row>
    <row r="10" spans="1:4">
      <c r="A10" s="3" t="s">
        <v>430</v>
      </c>
    </row>
    <row r="11" spans="1:4">
      <c r="A11" s="4" t="s">
        <v>431</v>
      </c>
      <c r="B11" s="5" t="n">
        <v>0</v>
      </c>
      <c r="C11" s="5" t="n">
        <v>0</v>
      </c>
      <c r="D11" s="5" t="n">
        <v>0</v>
      </c>
    </row>
    <row r="12" spans="1:4">
      <c r="A12" s="4" t="s">
        <v>432</v>
      </c>
      <c r="B12" s="5" t="n">
        <v>37457</v>
      </c>
      <c r="C12" s="5" t="n">
        <v>15002</v>
      </c>
      <c r="D12" s="5" t="n">
        <v>20121</v>
      </c>
    </row>
    <row r="13" spans="1:4">
      <c r="A13" s="4" t="s">
        <v>435</v>
      </c>
    </row>
    <row r="14" spans="1:4">
      <c r="A14" s="3" t="s">
        <v>430</v>
      </c>
    </row>
    <row r="15" spans="1:4">
      <c r="A15" s="4" t="s">
        <v>431</v>
      </c>
      <c r="B15" s="5" t="n">
        <v>0</v>
      </c>
      <c r="C15" s="5" t="n">
        <v>0</v>
      </c>
      <c r="D15" s="5" t="n">
        <v>0</v>
      </c>
    </row>
    <row r="16" spans="1:4">
      <c r="A16" s="4" t="s">
        <v>432</v>
      </c>
      <c r="B16" s="5" t="n">
        <v>0</v>
      </c>
      <c r="C16" s="5" t="n">
        <v>0</v>
      </c>
      <c r="D16" s="5" t="n">
        <v>0</v>
      </c>
    </row>
    <row r="17" spans="1:4">
      <c r="A17" s="4" t="s">
        <v>398</v>
      </c>
    </row>
    <row r="18" spans="1:4">
      <c r="A18" s="3" t="s">
        <v>430</v>
      </c>
    </row>
    <row r="19" spans="1:4">
      <c r="A19" s="4" t="s">
        <v>398</v>
      </c>
      <c r="B19" s="5" t="n">
        <v>37457</v>
      </c>
      <c r="C19" s="5" t="n">
        <v>15002</v>
      </c>
      <c r="D19" s="5" t="n">
        <v>20121</v>
      </c>
    </row>
    <row r="20" spans="1:4">
      <c r="A20" s="3" t="s">
        <v>436</v>
      </c>
    </row>
    <row r="21" spans="1:4">
      <c r="A21" s="4" t="s">
        <v>398</v>
      </c>
      <c r="B21" s="5" t="n">
        <v>11166</v>
      </c>
      <c r="C21" s="5" t="n">
        <v>2976</v>
      </c>
      <c r="D21" s="5" t="n">
        <v>6183</v>
      </c>
    </row>
    <row r="22" spans="1:4">
      <c r="A22" s="4" t="s">
        <v>437</v>
      </c>
    </row>
    <row r="23" spans="1:4">
      <c r="A23" s="3" t="s">
        <v>430</v>
      </c>
    </row>
    <row r="24" spans="1:4">
      <c r="A24" s="4" t="s">
        <v>398</v>
      </c>
      <c r="B24" s="5" t="n">
        <v>0</v>
      </c>
      <c r="C24" s="5" t="n">
        <v>0</v>
      </c>
      <c r="D24" s="5" t="n">
        <v>0</v>
      </c>
    </row>
    <row r="25" spans="1:4">
      <c r="A25" s="3" t="s">
        <v>436</v>
      </c>
    </row>
    <row r="26" spans="1:4">
      <c r="A26" s="4" t="s">
        <v>398</v>
      </c>
      <c r="B26" s="5" t="n">
        <v>0</v>
      </c>
      <c r="C26" s="5" t="n">
        <v>0</v>
      </c>
      <c r="D26" s="5" t="n">
        <v>0</v>
      </c>
    </row>
    <row r="27" spans="1:4">
      <c r="A27" s="4" t="s">
        <v>438</v>
      </c>
    </row>
    <row r="28" spans="1:4">
      <c r="A28" s="3" t="s">
        <v>430</v>
      </c>
    </row>
    <row r="29" spans="1:4">
      <c r="A29" s="4" t="s">
        <v>398</v>
      </c>
      <c r="B29" s="5" t="n">
        <v>37457</v>
      </c>
      <c r="C29" s="5" t="n">
        <v>15002</v>
      </c>
      <c r="D29" s="5" t="n">
        <v>20121</v>
      </c>
    </row>
    <row r="30" spans="1:4">
      <c r="A30" s="3" t="s">
        <v>436</v>
      </c>
    </row>
    <row r="31" spans="1:4">
      <c r="A31" s="4" t="s">
        <v>398</v>
      </c>
      <c r="B31" s="5" t="n">
        <v>11166</v>
      </c>
      <c r="C31" s="5" t="n">
        <v>2976</v>
      </c>
      <c r="D31" s="5" t="n">
        <v>6183</v>
      </c>
    </row>
    <row r="32" spans="1:4">
      <c r="A32" s="4" t="s">
        <v>439</v>
      </c>
    </row>
    <row r="33" spans="1:4">
      <c r="A33" s="3" t="s">
        <v>430</v>
      </c>
    </row>
    <row r="34" spans="1:4">
      <c r="A34" s="4" t="s">
        <v>398</v>
      </c>
      <c r="B34" s="5" t="n">
        <v>0</v>
      </c>
      <c r="C34" s="5" t="n">
        <v>0</v>
      </c>
      <c r="D34" s="5" t="n">
        <v>0</v>
      </c>
    </row>
    <row r="35" spans="1:4">
      <c r="A35" s="3" t="s">
        <v>436</v>
      </c>
    </row>
    <row r="36" spans="1:4">
      <c r="A36" s="4" t="s">
        <v>398</v>
      </c>
      <c r="B36" s="6" t="n">
        <v>0</v>
      </c>
      <c r="C36" s="6" t="n">
        <v>0</v>
      </c>
      <c r="D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0</v>
      </c>
      <c r="B1" s="2" t="s">
        <v>2</v>
      </c>
      <c r="C1" s="2" t="s">
        <v>58</v>
      </c>
      <c r="D1" s="2" t="s">
        <v>59</v>
      </c>
    </row>
    <row r="2" spans="1:4">
      <c r="A2" s="3" t="s">
        <v>200</v>
      </c>
    </row>
    <row r="3" spans="1:4">
      <c r="A3" s="4" t="s">
        <v>441</v>
      </c>
      <c r="B3" s="6" t="n">
        <v>2770</v>
      </c>
      <c r="C3" s="6" t="n">
        <v>3000</v>
      </c>
      <c r="D3" s="6" t="n">
        <v>2710</v>
      </c>
    </row>
    <row r="4" spans="1:4">
      <c r="A4" s="4" t="s">
        <v>442</v>
      </c>
      <c r="B4" s="6" t="n">
        <v>2900</v>
      </c>
      <c r="C4" s="6" t="n">
        <v>2900</v>
      </c>
      <c r="D4" s="6" t="n">
        <v>2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9</v>
      </c>
    </row>
    <row r="3" spans="1:3">
      <c r="A3" s="3" t="s">
        <v>444</v>
      </c>
    </row>
    <row r="4" spans="1:3">
      <c r="A4" s="4" t="s">
        <v>110</v>
      </c>
      <c r="B4" s="6" t="n">
        <v>-210741</v>
      </c>
      <c r="C4" s="6" t="n">
        <v>-176296</v>
      </c>
    </row>
    <row r="5" spans="1:3">
      <c r="A5" s="4" t="s">
        <v>112</v>
      </c>
      <c r="B5" s="5" t="n">
        <v>346867000</v>
      </c>
      <c r="C5" s="5" t="n">
        <v>345852000</v>
      </c>
    </row>
    <row r="6" spans="1:3">
      <c r="A6" s="4" t="s">
        <v>445</v>
      </c>
      <c r="B6" s="8" t="n">
        <v>-0.61</v>
      </c>
      <c r="C6" s="8" t="n">
        <v>-0.51</v>
      </c>
    </row>
    <row r="7" spans="1:3">
      <c r="A7" s="3" t="s">
        <v>446</v>
      </c>
    </row>
    <row r="8" spans="1:3">
      <c r="A8" s="4" t="s">
        <v>110</v>
      </c>
      <c r="B8" s="6" t="n">
        <v>-210741</v>
      </c>
      <c r="C8" s="6" t="n">
        <v>-176296</v>
      </c>
    </row>
    <row r="9" spans="1:3">
      <c r="A9" s="4" t="s">
        <v>112</v>
      </c>
      <c r="B9" s="5" t="n">
        <v>346867000</v>
      </c>
      <c r="C9" s="5" t="n">
        <v>345852000</v>
      </c>
    </row>
    <row r="10" spans="1:3">
      <c r="A10" s="4" t="s">
        <v>447</v>
      </c>
      <c r="B10" s="5" t="n">
        <v>0</v>
      </c>
      <c r="C10" s="5" t="n">
        <v>0</v>
      </c>
    </row>
    <row r="11" spans="1:3">
      <c r="A11" s="4" t="s">
        <v>114</v>
      </c>
      <c r="B11" s="5" t="n">
        <v>346867000</v>
      </c>
      <c r="C11" s="5" t="n">
        <v>345852000</v>
      </c>
    </row>
    <row r="12" spans="1:3">
      <c r="A12" s="4" t="s">
        <v>448</v>
      </c>
      <c r="B12" s="8" t="n">
        <v>-0.61</v>
      </c>
      <c r="C12" s="8" t="n">
        <v>-0.51</v>
      </c>
    </row>
    <row r="13" spans="1:3">
      <c r="A13" s="4" t="s">
        <v>449</v>
      </c>
      <c r="B13" s="5" t="n">
        <v>0</v>
      </c>
      <c r="C1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8"/>
    <col customWidth="1" max="7" min="7" width="37"/>
  </cols>
  <sheetData>
    <row r="1" spans="1:7">
      <c r="A1" s="1" t="s">
        <v>153</v>
      </c>
      <c r="B1" s="2" t="s">
        <v>154</v>
      </c>
      <c r="C1" s="2" t="s">
        <v>155</v>
      </c>
      <c r="D1" s="2" t="s">
        <v>156</v>
      </c>
      <c r="E1" s="2" t="s">
        <v>157</v>
      </c>
      <c r="F1" s="2" t="s">
        <v>158</v>
      </c>
      <c r="G1" s="2" t="s">
        <v>159</v>
      </c>
    </row>
    <row r="2" spans="1:7">
      <c r="A2" s="4" t="s">
        <v>160</v>
      </c>
      <c r="B2" s="6" t="n">
        <v>666901</v>
      </c>
      <c r="C2" s="6" t="n">
        <v>441369</v>
      </c>
      <c r="D2" s="6" t="n">
        <v>1812682</v>
      </c>
      <c r="E2" s="6" t="n">
        <v>-2354617</v>
      </c>
      <c r="F2" s="6" t="n">
        <v>1626693</v>
      </c>
      <c r="G2" s="6" t="n">
        <v>-859226</v>
      </c>
    </row>
    <row r="3" spans="1:7">
      <c r="A3" s="3" t="s">
        <v>161</v>
      </c>
    </row>
    <row r="4" spans="1:7">
      <c r="A4" s="4" t="s">
        <v>128</v>
      </c>
      <c r="B4" s="5" t="n">
        <v>-176296</v>
      </c>
      <c r="F4" s="5" t="n">
        <v>-176296</v>
      </c>
    </row>
    <row r="5" spans="1:7">
      <c r="A5" s="4" t="s">
        <v>162</v>
      </c>
      <c r="B5" s="5" t="n">
        <v>21292</v>
      </c>
      <c r="G5" s="5" t="n">
        <v>21292</v>
      </c>
    </row>
    <row r="6" spans="1:7">
      <c r="A6" s="4" t="s">
        <v>163</v>
      </c>
      <c r="B6" s="5" t="n">
        <v>-387</v>
      </c>
      <c r="D6" s="5" t="n">
        <v>-1829</v>
      </c>
      <c r="E6" s="5" t="n">
        <v>1442</v>
      </c>
    </row>
    <row r="7" spans="1:7">
      <c r="A7" s="4" t="s">
        <v>132</v>
      </c>
      <c r="B7" s="5" t="n">
        <v>11865</v>
      </c>
      <c r="D7" s="5" t="n">
        <v>11865</v>
      </c>
    </row>
    <row r="8" spans="1:7">
      <c r="A8" s="4" t="s">
        <v>164</v>
      </c>
      <c r="B8" s="5" t="n">
        <v>523375</v>
      </c>
      <c r="C8" s="5" t="n">
        <v>441369</v>
      </c>
      <c r="D8" s="5" t="n">
        <v>1822718</v>
      </c>
      <c r="E8" s="5" t="n">
        <v>-2353175</v>
      </c>
      <c r="F8" s="5" t="n">
        <v>1450397</v>
      </c>
      <c r="G8" s="5" t="n">
        <v>-837934</v>
      </c>
    </row>
    <row r="9" spans="1:7">
      <c r="A9" s="4" t="s">
        <v>165</v>
      </c>
      <c r="B9" s="5" t="n">
        <v>491714</v>
      </c>
      <c r="C9" s="5" t="n">
        <v>441369</v>
      </c>
      <c r="D9" s="5" t="n">
        <v>1825569</v>
      </c>
      <c r="E9" s="5" t="n">
        <v>-2318921</v>
      </c>
      <c r="F9" s="5" t="n">
        <v>1413181</v>
      </c>
      <c r="G9" s="5" t="n">
        <v>-869484</v>
      </c>
    </row>
    <row r="10" spans="1:7">
      <c r="A10" s="3" t="s">
        <v>161</v>
      </c>
    </row>
    <row r="11" spans="1:7">
      <c r="A11" s="4" t="s">
        <v>128</v>
      </c>
      <c r="B11" s="5" t="n">
        <v>-210741</v>
      </c>
      <c r="F11" s="5" t="n">
        <v>-210741</v>
      </c>
    </row>
    <row r="12" spans="1:7">
      <c r="A12" s="4" t="s">
        <v>162</v>
      </c>
      <c r="B12" s="5" t="n">
        <v>-136399</v>
      </c>
      <c r="G12" s="5" t="n">
        <v>-136399</v>
      </c>
    </row>
    <row r="13" spans="1:7">
      <c r="A13" s="4" t="s">
        <v>163</v>
      </c>
      <c r="B13" s="5" t="n">
        <v>-966</v>
      </c>
      <c r="D13" s="5" t="n">
        <v>-3777</v>
      </c>
      <c r="E13" s="5" t="n">
        <v>2811</v>
      </c>
    </row>
    <row r="14" spans="1:7">
      <c r="A14" s="4" t="s">
        <v>132</v>
      </c>
      <c r="B14" s="5" t="n">
        <v>14275</v>
      </c>
      <c r="D14" s="5" t="n">
        <v>14275</v>
      </c>
    </row>
    <row r="15" spans="1:7">
      <c r="A15" s="4" t="s">
        <v>166</v>
      </c>
      <c r="B15" s="6" t="n">
        <v>157883</v>
      </c>
      <c r="C15" s="6" t="n">
        <v>441369</v>
      </c>
      <c r="D15" s="6" t="n">
        <v>1836067</v>
      </c>
      <c r="E15" s="6" t="n">
        <v>-2316110</v>
      </c>
      <c r="F15" s="6" t="n">
        <v>1202440</v>
      </c>
      <c r="G15" s="6" t="n">
        <v>-10058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9</v>
      </c>
    </row>
    <row r="3" spans="1:3">
      <c r="A3" s="4" t="s">
        <v>451</v>
      </c>
    </row>
    <row r="4" spans="1:3">
      <c r="A4" s="3" t="s">
        <v>452</v>
      </c>
    </row>
    <row r="5" spans="1:3">
      <c r="A5" s="4" t="s">
        <v>453</v>
      </c>
      <c r="B5" s="6" t="n">
        <v>1109</v>
      </c>
      <c r="C5" s="6" t="n">
        <v>956</v>
      </c>
    </row>
    <row r="6" spans="1:3">
      <c r="A6" s="4" t="s">
        <v>454</v>
      </c>
      <c r="B6" s="5" t="n">
        <v>3781</v>
      </c>
      <c r="C6" s="5" t="n">
        <v>4840</v>
      </c>
    </row>
    <row r="7" spans="1:3">
      <c r="A7" s="4" t="s">
        <v>455</v>
      </c>
      <c r="B7" s="5" t="n">
        <v>-4921</v>
      </c>
      <c r="C7" s="5" t="n">
        <v>-5444</v>
      </c>
    </row>
    <row r="8" spans="1:3">
      <c r="A8" s="4" t="s">
        <v>456</v>
      </c>
      <c r="B8" s="5" t="n">
        <v>43</v>
      </c>
      <c r="C8" s="5" t="n">
        <v>16</v>
      </c>
    </row>
    <row r="9" spans="1:3">
      <c r="A9" s="4" t="s">
        <v>457</v>
      </c>
      <c r="B9" s="5" t="n">
        <v>2359</v>
      </c>
      <c r="C9" s="5" t="n">
        <v>1833</v>
      </c>
    </row>
    <row r="10" spans="1:3">
      <c r="A10" s="4" t="s">
        <v>458</v>
      </c>
      <c r="B10" s="5" t="n">
        <v>2371</v>
      </c>
      <c r="C10" s="5" t="n">
        <v>2201</v>
      </c>
    </row>
    <row r="11" spans="1:3">
      <c r="A11" s="4" t="s">
        <v>459</v>
      </c>
    </row>
    <row r="12" spans="1:3">
      <c r="A12" s="3" t="s">
        <v>452</v>
      </c>
    </row>
    <row r="13" spans="1:3">
      <c r="A13" s="4" t="s">
        <v>454</v>
      </c>
      <c r="B13" s="5" t="n">
        <v>35</v>
      </c>
      <c r="C13" s="5" t="n">
        <v>50</v>
      </c>
    </row>
    <row r="14" spans="1:3">
      <c r="A14" s="4" t="s">
        <v>456</v>
      </c>
      <c r="B14" s="5" t="n">
        <v>-509</v>
      </c>
      <c r="C14" s="5" t="n">
        <v>-509</v>
      </c>
    </row>
    <row r="15" spans="1:3">
      <c r="A15" s="4" t="s">
        <v>457</v>
      </c>
      <c r="B15" s="5" t="n">
        <v>-19</v>
      </c>
      <c r="C15" s="5" t="n">
        <v>-96</v>
      </c>
    </row>
    <row r="16" spans="1:3">
      <c r="A16" s="4" t="s">
        <v>458</v>
      </c>
      <c r="B16" s="6" t="n">
        <v>-493</v>
      </c>
      <c r="C16" s="6" t="n">
        <v>-5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60</v>
      </c>
      <c r="B1" s="2" t="s">
        <v>1</v>
      </c>
    </row>
    <row r="2" spans="1:2">
      <c r="B2" s="2" t="s">
        <v>317</v>
      </c>
    </row>
    <row r="3" spans="1:2">
      <c r="A3" s="3" t="s">
        <v>206</v>
      </c>
    </row>
    <row r="4" spans="1:2">
      <c r="A4" s="4" t="s">
        <v>461</v>
      </c>
      <c r="B4" s="6" t="n">
        <v>1</v>
      </c>
    </row>
    <row r="5" spans="1:2">
      <c r="A5" s="4" t="s">
        <v>462</v>
      </c>
      <c r="B5" s="6"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63</v>
      </c>
      <c r="B1" s="2" t="s">
        <v>1</v>
      </c>
    </row>
    <row r="2" spans="1:3">
      <c r="B2" s="2" t="s">
        <v>464</v>
      </c>
      <c r="C2" s="2" t="s">
        <v>341</v>
      </c>
    </row>
    <row r="3" spans="1:3">
      <c r="A3" s="3" t="s">
        <v>465</v>
      </c>
    </row>
    <row r="4" spans="1:3">
      <c r="A4" s="4" t="s">
        <v>466</v>
      </c>
      <c r="B4" s="4" t="s">
        <v>467</v>
      </c>
    </row>
    <row r="5" spans="1:3">
      <c r="A5" s="4" t="s">
        <v>468</v>
      </c>
      <c r="B5" s="5" t="n">
        <v>2</v>
      </c>
    </row>
    <row r="6" spans="1:3">
      <c r="A6" s="4" t="s">
        <v>469</v>
      </c>
      <c r="B6" s="6" t="n">
        <v>68400000</v>
      </c>
    </row>
    <row r="7" spans="1:3">
      <c r="A7" s="4" t="s">
        <v>470</v>
      </c>
      <c r="B7" s="4" t="s">
        <v>471</v>
      </c>
    </row>
    <row r="8" spans="1:3">
      <c r="A8" s="4" t="s">
        <v>472</v>
      </c>
      <c r="B8" s="6" t="n">
        <v>0</v>
      </c>
      <c r="C8" s="6" t="n">
        <v>0</v>
      </c>
    </row>
    <row r="9" spans="1:3">
      <c r="A9" s="4" t="s">
        <v>473</v>
      </c>
    </row>
    <row r="10" spans="1:3">
      <c r="A10" s="3" t="s">
        <v>465</v>
      </c>
    </row>
    <row r="11" spans="1:3">
      <c r="A11" s="4" t="s">
        <v>474</v>
      </c>
      <c r="B11" s="4" t="s">
        <v>4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9</v>
      </c>
    </row>
    <row r="3" spans="1:3">
      <c r="A3" s="3" t="s">
        <v>465</v>
      </c>
    </row>
    <row r="4" spans="1:3">
      <c r="A4" s="4" t="s">
        <v>477</v>
      </c>
      <c r="B4" s="6" t="n">
        <v>14275</v>
      </c>
      <c r="C4" s="6" t="n">
        <v>11865</v>
      </c>
    </row>
    <row r="5" spans="1:3">
      <c r="A5" s="4" t="s">
        <v>478</v>
      </c>
    </row>
    <row r="6" spans="1:3">
      <c r="A6" s="3" t="s">
        <v>465</v>
      </c>
    </row>
    <row r="7" spans="1:3">
      <c r="A7" s="4" t="s">
        <v>477</v>
      </c>
      <c r="B7" s="5" t="n">
        <v>3131</v>
      </c>
      <c r="C7" s="5" t="n">
        <v>2406</v>
      </c>
    </row>
    <row r="8" spans="1:3">
      <c r="A8" s="4" t="s">
        <v>479</v>
      </c>
    </row>
    <row r="9" spans="1:3">
      <c r="A9" s="3" t="s">
        <v>465</v>
      </c>
    </row>
    <row r="10" spans="1:3">
      <c r="A10" s="4" t="s">
        <v>477</v>
      </c>
      <c r="B10" s="5" t="n">
        <v>11144</v>
      </c>
      <c r="C10" s="5" t="n">
        <v>9459</v>
      </c>
    </row>
    <row r="11" spans="1:3">
      <c r="A11" s="4" t="s">
        <v>480</v>
      </c>
    </row>
    <row r="12" spans="1:3">
      <c r="A12" s="3" t="s">
        <v>465</v>
      </c>
    </row>
    <row r="13" spans="1:3">
      <c r="A13" s="4" t="s">
        <v>477</v>
      </c>
      <c r="B13" s="6" t="n">
        <v>3800</v>
      </c>
      <c r="C13" s="6" t="n">
        <v>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9</v>
      </c>
    </row>
    <row r="3" spans="1:3">
      <c r="A3" s="3" t="s">
        <v>212</v>
      </c>
    </row>
    <row r="4" spans="1:3">
      <c r="A4" s="4" t="s">
        <v>482</v>
      </c>
      <c r="B4" s="6" t="n">
        <v>44628</v>
      </c>
      <c r="C4" s="6" t="n">
        <v>42445</v>
      </c>
    </row>
    <row r="5" spans="1:3">
      <c r="A5" s="4" t="s">
        <v>483</v>
      </c>
      <c r="B5" s="6" t="n">
        <v>9965</v>
      </c>
      <c r="C5" s="6" t="n">
        <v>104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59</v>
      </c>
    </row>
    <row r="3" spans="1:3">
      <c r="A3" s="3" t="s">
        <v>485</v>
      </c>
    </row>
    <row r="4" spans="1:3">
      <c r="A4" s="4" t="s">
        <v>486</v>
      </c>
      <c r="B4" s="6" t="n">
        <v>-608</v>
      </c>
      <c r="C4" s="6" t="n">
        <v>-5438</v>
      </c>
    </row>
    <row r="5" spans="1:3">
      <c r="A5" s="4" t="s">
        <v>487</v>
      </c>
    </row>
    <row r="6" spans="1:3">
      <c r="A6" s="3" t="s">
        <v>485</v>
      </c>
    </row>
    <row r="7" spans="1:3">
      <c r="A7" s="4" t="s">
        <v>486</v>
      </c>
      <c r="B7" s="5" t="n">
        <v>224</v>
      </c>
      <c r="C7" s="5" t="n">
        <v>-3770</v>
      </c>
    </row>
    <row r="8" spans="1:3">
      <c r="A8" s="4" t="s">
        <v>107</v>
      </c>
    </row>
    <row r="9" spans="1:3">
      <c r="A9" s="3" t="s">
        <v>485</v>
      </c>
    </row>
    <row r="10" spans="1:3">
      <c r="A10" s="4" t="s">
        <v>486</v>
      </c>
      <c r="B10" s="6" t="n">
        <v>-832</v>
      </c>
      <c r="C10" s="6" t="n">
        <v>-16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17</v>
      </c>
    </row>
    <row r="3" spans="1:2">
      <c r="A3" s="3" t="s">
        <v>489</v>
      </c>
    </row>
    <row r="4" spans="1:2">
      <c r="A4" s="4" t="s">
        <v>490</v>
      </c>
      <c r="B4" s="6" t="n">
        <v>5803</v>
      </c>
    </row>
    <row r="5" spans="1:2">
      <c r="A5" s="4" t="s">
        <v>100</v>
      </c>
    </row>
    <row r="6" spans="1:2">
      <c r="A6" s="3" t="s">
        <v>489</v>
      </c>
    </row>
    <row r="7" spans="1:2">
      <c r="A7" s="4" t="s">
        <v>490</v>
      </c>
      <c r="B7" s="5" t="n">
        <v>3057</v>
      </c>
    </row>
    <row r="8" spans="1:2">
      <c r="A8" s="4" t="s">
        <v>211</v>
      </c>
    </row>
    <row r="9" spans="1:2">
      <c r="A9" s="3" t="s">
        <v>489</v>
      </c>
    </row>
    <row r="10" spans="1:2">
      <c r="A10" s="4" t="s">
        <v>490</v>
      </c>
      <c r="B10" s="6" t="n">
        <v>27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17</v>
      </c>
    </row>
    <row r="3" spans="1:2">
      <c r="A3" s="3" t="s">
        <v>492</v>
      </c>
    </row>
    <row r="4" spans="1:2">
      <c r="A4" s="4" t="s">
        <v>493</v>
      </c>
      <c r="B4" s="6" t="n">
        <v>17635</v>
      </c>
    </row>
    <row r="5" spans="1:2">
      <c r="A5" s="4" t="s">
        <v>494</v>
      </c>
      <c r="B5" s="5" t="n">
        <v>5803</v>
      </c>
    </row>
    <row r="6" spans="1:2">
      <c r="A6" s="4" t="s">
        <v>495</v>
      </c>
      <c r="B6" s="5" t="n">
        <v>-7103</v>
      </c>
    </row>
    <row r="7" spans="1:2">
      <c r="A7" s="4" t="s">
        <v>496</v>
      </c>
      <c r="B7" s="5" t="n">
        <v>16335</v>
      </c>
    </row>
    <row r="8" spans="1:2">
      <c r="A8" s="4" t="s">
        <v>497</v>
      </c>
    </row>
    <row r="9" spans="1:2">
      <c r="A9" s="3" t="s">
        <v>492</v>
      </c>
    </row>
    <row r="10" spans="1:2">
      <c r="A10" s="4" t="s">
        <v>493</v>
      </c>
      <c r="B10" s="5" t="n">
        <v>6151</v>
      </c>
    </row>
    <row r="11" spans="1:2">
      <c r="A11" s="4" t="s">
        <v>494</v>
      </c>
      <c r="B11" s="5" t="n">
        <v>2606</v>
      </c>
    </row>
    <row r="12" spans="1:2">
      <c r="A12" s="4" t="s">
        <v>495</v>
      </c>
      <c r="B12" s="5" t="n">
        <v>-1481</v>
      </c>
    </row>
    <row r="13" spans="1:2">
      <c r="A13" s="4" t="s">
        <v>496</v>
      </c>
      <c r="B13" s="5" t="n">
        <v>7276</v>
      </c>
    </row>
    <row r="14" spans="1:2">
      <c r="A14" s="4" t="s">
        <v>498</v>
      </c>
    </row>
    <row r="15" spans="1:2">
      <c r="A15" s="3" t="s">
        <v>492</v>
      </c>
    </row>
    <row r="16" spans="1:2">
      <c r="A16" s="4" t="s">
        <v>493</v>
      </c>
      <c r="B16" s="5" t="n">
        <v>11484</v>
      </c>
    </row>
    <row r="17" spans="1:2">
      <c r="A17" s="4" t="s">
        <v>494</v>
      </c>
      <c r="B17" s="5" t="n">
        <v>3197</v>
      </c>
    </row>
    <row r="18" spans="1:2">
      <c r="A18" s="4" t="s">
        <v>495</v>
      </c>
      <c r="B18" s="5" t="n">
        <v>-5622</v>
      </c>
    </row>
    <row r="19" spans="1:2">
      <c r="A19" s="4" t="s">
        <v>496</v>
      </c>
      <c r="B19" s="6" t="n">
        <v>90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499</v>
      </c>
      <c r="B1" s="2" t="s">
        <v>1</v>
      </c>
    </row>
    <row r="2" spans="1:2">
      <c r="B2" s="2" t="s">
        <v>317</v>
      </c>
    </row>
    <row r="3" spans="1:2">
      <c r="A3" s="4" t="s">
        <v>500</v>
      </c>
    </row>
    <row r="4" spans="1:2">
      <c r="A4" s="3" t="s">
        <v>489</v>
      </c>
    </row>
    <row r="5" spans="1:2">
      <c r="A5" s="4" t="s">
        <v>501</v>
      </c>
      <c r="B5" s="6" t="n">
        <v>43400</v>
      </c>
    </row>
    <row r="6" spans="1:2">
      <c r="A6" s="4" t="s">
        <v>502</v>
      </c>
      <c r="B6" s="5" t="n">
        <v>13000</v>
      </c>
    </row>
    <row r="7" spans="1:2">
      <c r="A7" s="4" t="s">
        <v>503</v>
      </c>
      <c r="B7" s="5" t="n">
        <v>35000</v>
      </c>
    </row>
    <row r="8" spans="1:2">
      <c r="A8" s="4" t="s">
        <v>490</v>
      </c>
      <c r="B8" s="5" t="n">
        <v>5803</v>
      </c>
    </row>
    <row r="9" spans="1:2">
      <c r="A9" s="4" t="s">
        <v>504</v>
      </c>
    </row>
    <row r="10" spans="1:2">
      <c r="A10" s="3" t="s">
        <v>489</v>
      </c>
    </row>
    <row r="11" spans="1:2">
      <c r="A11" s="4" t="s">
        <v>490</v>
      </c>
      <c r="B11" s="5" t="n">
        <v>2606</v>
      </c>
    </row>
    <row r="12" spans="1:2">
      <c r="A12" s="4" t="s">
        <v>505</v>
      </c>
    </row>
    <row r="13" spans="1:2">
      <c r="A13" s="3" t="s">
        <v>489</v>
      </c>
    </row>
    <row r="14" spans="1:2">
      <c r="A14" s="4" t="s">
        <v>490</v>
      </c>
      <c r="B14" s="6" t="n">
        <v>4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9</v>
      </c>
    </row>
    <row r="3" spans="1:3">
      <c r="A3" s="3" t="s">
        <v>221</v>
      </c>
    </row>
    <row r="4" spans="1:3">
      <c r="A4" s="4" t="s">
        <v>109</v>
      </c>
      <c r="B4" s="6" t="n">
        <v>11892000</v>
      </c>
      <c r="C4" s="6" t="n">
        <v>2695000</v>
      </c>
    </row>
    <row r="5" spans="1:3">
      <c r="A5" s="4" t="s">
        <v>507</v>
      </c>
      <c r="B5" s="5" t="n">
        <v>6400000</v>
      </c>
      <c r="C5" s="5" t="n">
        <v>-1900000</v>
      </c>
    </row>
    <row r="6" spans="1:3">
      <c r="A6" s="4" t="s">
        <v>508</v>
      </c>
      <c r="B6" s="5" t="n">
        <v>0</v>
      </c>
      <c r="C6" s="6" t="n">
        <v>0</v>
      </c>
    </row>
    <row r="7" spans="1:3">
      <c r="A7" s="4" t="s">
        <v>509</v>
      </c>
      <c r="B7" s="6" t="n">
        <v>1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19"/>
    <col customWidth="1" max="6" min="6" width="26"/>
    <col customWidth="1" max="7" min="7" width="21"/>
    <col customWidth="1" max="8" min="8" width="21"/>
  </cols>
  <sheetData>
    <row r="1" spans="1:8">
      <c r="A1" s="1" t="s">
        <v>510</v>
      </c>
      <c r="B1" s="2" t="s">
        <v>511</v>
      </c>
      <c r="C1" s="2" t="s">
        <v>512</v>
      </c>
      <c r="D1" s="2" t="s">
        <v>513</v>
      </c>
      <c r="E1" s="2" t="s">
        <v>514</v>
      </c>
      <c r="F1" s="2" t="s">
        <v>515</v>
      </c>
      <c r="G1" s="2" t="s">
        <v>516</v>
      </c>
      <c r="H1" s="2" t="s">
        <v>517</v>
      </c>
    </row>
    <row r="2" spans="1:8">
      <c r="A2" s="4" t="s">
        <v>518</v>
      </c>
    </row>
    <row r="3" spans="1:8">
      <c r="A3" s="3" t="s">
        <v>519</v>
      </c>
    </row>
    <row r="4" spans="1:8">
      <c r="A4" s="4" t="s">
        <v>520</v>
      </c>
      <c r="D4" s="6" t="n">
        <v>1</v>
      </c>
    </row>
    <row r="5" spans="1:8">
      <c r="A5" s="4" t="s">
        <v>521</v>
      </c>
      <c r="D5" s="5" t="n">
        <v>4</v>
      </c>
    </row>
    <row r="6" spans="1:8">
      <c r="A6" s="4" t="s">
        <v>522</v>
      </c>
      <c r="D6" s="5" t="n">
        <v>3</v>
      </c>
    </row>
    <row r="7" spans="1:8">
      <c r="A7" s="4" t="s">
        <v>523</v>
      </c>
      <c r="D7" s="6" t="n">
        <v>1</v>
      </c>
    </row>
    <row r="8" spans="1:8">
      <c r="A8" s="4" t="s">
        <v>524</v>
      </c>
      <c r="C8" s="6" t="n">
        <v>4</v>
      </c>
    </row>
    <row r="9" spans="1:8">
      <c r="A9" s="4" t="s">
        <v>525</v>
      </c>
      <c r="H9" s="6" t="n">
        <v>17</v>
      </c>
    </row>
    <row r="10" spans="1:8">
      <c r="A10" s="4" t="s">
        <v>526</v>
      </c>
      <c r="G10" s="7" t="n">
        <v>7.5</v>
      </c>
      <c r="H10" s="7" t="n">
        <v>7.5</v>
      </c>
    </row>
    <row r="11" spans="1:8">
      <c r="A11" s="4" t="s">
        <v>527</v>
      </c>
      <c r="G11" s="7" t="n">
        <v>14.5</v>
      </c>
    </row>
    <row r="12" spans="1:8">
      <c r="A12" s="4" t="s">
        <v>528</v>
      </c>
      <c r="B12" s="4" t="s">
        <v>529</v>
      </c>
    </row>
    <row r="13" spans="1:8">
      <c r="A13" s="4" t="s">
        <v>530</v>
      </c>
    </row>
    <row r="14" spans="1:8">
      <c r="A14" s="3" t="s">
        <v>519</v>
      </c>
    </row>
    <row r="15" spans="1:8">
      <c r="A15" s="4" t="s">
        <v>531</v>
      </c>
      <c r="F15" s="5" t="n">
        <v>31</v>
      </c>
    </row>
    <row r="16" spans="1:8">
      <c r="A16" s="4" t="s">
        <v>532</v>
      </c>
      <c r="F16" s="5" t="n">
        <v>35</v>
      </c>
    </row>
    <row r="17" spans="1:8">
      <c r="A17" s="4" t="s">
        <v>533</v>
      </c>
    </row>
    <row r="18" spans="1:8">
      <c r="A18" s="3" t="s">
        <v>519</v>
      </c>
    </row>
    <row r="19" spans="1:8">
      <c r="A19" s="4" t="s">
        <v>534</v>
      </c>
      <c r="E19" s="5"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5</v>
      </c>
      <c r="B1" s="2" t="s">
        <v>1</v>
      </c>
    </row>
    <row r="2" spans="1:3">
      <c r="B2" s="2" t="s">
        <v>2</v>
      </c>
      <c r="C2" s="2" t="s">
        <v>59</v>
      </c>
    </row>
    <row r="3" spans="1:3">
      <c r="A3" s="3" t="s">
        <v>536</v>
      </c>
    </row>
    <row r="4" spans="1:3">
      <c r="A4" s="4" t="s">
        <v>537</v>
      </c>
      <c r="B4" s="6" t="n">
        <v>594069</v>
      </c>
      <c r="C4" s="6" t="n">
        <v>689246</v>
      </c>
    </row>
    <row r="5" spans="1:3">
      <c r="A5" s="4" t="s">
        <v>487</v>
      </c>
      <c r="B5" s="5" t="n">
        <v>-149810</v>
      </c>
      <c r="C5" s="5" t="n">
        <v>-127011</v>
      </c>
    </row>
    <row r="6" spans="1:3">
      <c r="A6" s="4" t="s">
        <v>105</v>
      </c>
      <c r="B6" s="5" t="n">
        <v>48980</v>
      </c>
      <c r="C6" s="5" t="n">
        <v>46958</v>
      </c>
    </row>
    <row r="7" spans="1:3">
      <c r="A7" s="4" t="s">
        <v>106</v>
      </c>
      <c r="B7" s="5" t="n">
        <v>-2084</v>
      </c>
      <c r="C7" s="5" t="n">
        <v>-2272</v>
      </c>
    </row>
    <row r="8" spans="1:3">
      <c r="A8" s="4" t="s">
        <v>107</v>
      </c>
      <c r="B8" s="5" t="n">
        <v>2143</v>
      </c>
      <c r="C8" s="5" t="n">
        <v>1904</v>
      </c>
    </row>
    <row r="9" spans="1:3">
      <c r="A9" s="4" t="s">
        <v>108</v>
      </c>
      <c r="B9" s="5" t="n">
        <v>-198849</v>
      </c>
      <c r="C9" s="5" t="n">
        <v>-173601</v>
      </c>
    </row>
    <row r="10" spans="1:3">
      <c r="A10" s="4" t="s">
        <v>538</v>
      </c>
      <c r="C10" s="5" t="n">
        <v>27000</v>
      </c>
    </row>
    <row r="11" spans="1:3">
      <c r="A11" s="4" t="s">
        <v>477</v>
      </c>
      <c r="B11" s="5" t="n">
        <v>14275</v>
      </c>
      <c r="C11" s="5" t="n">
        <v>11865</v>
      </c>
    </row>
    <row r="12" spans="1:3">
      <c r="A12" s="4" t="s">
        <v>539</v>
      </c>
    </row>
    <row r="13" spans="1:3">
      <c r="A13" s="3" t="s">
        <v>536</v>
      </c>
    </row>
    <row r="14" spans="1:3">
      <c r="A14" s="4" t="s">
        <v>537</v>
      </c>
      <c r="B14" s="5" t="n">
        <v>669965</v>
      </c>
      <c r="C14" s="5" t="n">
        <v>780126</v>
      </c>
    </row>
    <row r="15" spans="1:3">
      <c r="A15" s="4" t="s">
        <v>487</v>
      </c>
      <c r="B15" s="5" t="n">
        <v>-43492</v>
      </c>
      <c r="C15" s="5" t="n">
        <v>-58103</v>
      </c>
    </row>
    <row r="16" spans="1:3">
      <c r="A16" s="4" t="s">
        <v>540</v>
      </c>
    </row>
    <row r="17" spans="1:3">
      <c r="A17" s="3" t="s">
        <v>536</v>
      </c>
    </row>
    <row r="18" spans="1:3">
      <c r="A18" s="4" t="s">
        <v>537</v>
      </c>
      <c r="B18" s="5" t="n">
        <v>305754</v>
      </c>
      <c r="C18" s="5" t="n">
        <v>369391</v>
      </c>
    </row>
    <row r="19" spans="1:3">
      <c r="A19" s="4" t="s">
        <v>487</v>
      </c>
      <c r="B19" s="5" t="n">
        <v>8031</v>
      </c>
      <c r="C19" s="5" t="n">
        <v>-19741</v>
      </c>
    </row>
    <row r="20" spans="1:3">
      <c r="A20" s="4" t="s">
        <v>541</v>
      </c>
    </row>
    <row r="21" spans="1:3">
      <c r="A21" s="3" t="s">
        <v>536</v>
      </c>
    </row>
    <row r="22" spans="1:3">
      <c r="A22" s="4" t="s">
        <v>537</v>
      </c>
      <c r="B22" s="5" t="n">
        <v>326119</v>
      </c>
      <c r="C22" s="5" t="n">
        <v>365178</v>
      </c>
    </row>
    <row r="23" spans="1:3">
      <c r="A23" s="4" t="s">
        <v>487</v>
      </c>
      <c r="B23" s="5" t="n">
        <v>-34082</v>
      </c>
      <c r="C23" s="5" t="n">
        <v>-24303</v>
      </c>
    </row>
    <row r="24" spans="1:3">
      <c r="A24" s="4" t="s">
        <v>542</v>
      </c>
    </row>
    <row r="25" spans="1:3">
      <c r="A25" s="3" t="s">
        <v>536</v>
      </c>
    </row>
    <row r="26" spans="1:3">
      <c r="A26" s="4" t="s">
        <v>537</v>
      </c>
      <c r="B26" s="5" t="n">
        <v>38092</v>
      </c>
      <c r="C26" s="5" t="n">
        <v>45557</v>
      </c>
    </row>
    <row r="27" spans="1:3">
      <c r="A27" s="4" t="s">
        <v>487</v>
      </c>
      <c r="B27" s="5" t="n">
        <v>-17441</v>
      </c>
      <c r="C27" s="5" t="n">
        <v>-14059</v>
      </c>
    </row>
    <row r="28" spans="1:3">
      <c r="A28" s="4" t="s">
        <v>543</v>
      </c>
    </row>
    <row r="29" spans="1:3">
      <c r="A29" s="3" t="s">
        <v>536</v>
      </c>
    </row>
    <row r="30" spans="1:3">
      <c r="A30" s="4" t="s">
        <v>544</v>
      </c>
      <c r="B30" s="5" t="n">
        <v>3100</v>
      </c>
    </row>
    <row r="31" spans="1:3">
      <c r="A31" s="4" t="s">
        <v>545</v>
      </c>
    </row>
    <row r="32" spans="1:3">
      <c r="A32" s="3" t="s">
        <v>536</v>
      </c>
    </row>
    <row r="33" spans="1:3">
      <c r="A33" s="4" t="s">
        <v>487</v>
      </c>
      <c r="B33" s="5" t="n">
        <v>-106318</v>
      </c>
      <c r="C33" s="5" t="n">
        <v>-68908</v>
      </c>
    </row>
    <row r="34" spans="1:3">
      <c r="A34" s="4" t="s">
        <v>544</v>
      </c>
      <c r="B34" s="5" t="n">
        <v>-7500</v>
      </c>
      <c r="C34" s="5" t="n">
        <v>8700</v>
      </c>
    </row>
    <row r="35" spans="1:3">
      <c r="A35" s="4" t="s">
        <v>477</v>
      </c>
      <c r="B35" s="5" t="n">
        <v>14300</v>
      </c>
      <c r="C35" s="5" t="n">
        <v>11900</v>
      </c>
    </row>
    <row r="36" spans="1:3">
      <c r="A36" s="4" t="s">
        <v>546</v>
      </c>
    </row>
    <row r="37" spans="1:3">
      <c r="A37" s="3" t="s">
        <v>536</v>
      </c>
    </row>
    <row r="38" spans="1:3">
      <c r="A38" s="4" t="s">
        <v>537</v>
      </c>
      <c r="B38" s="6" t="n">
        <v>-75896</v>
      </c>
      <c r="C38" s="6" t="n">
        <v>-908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47</v>
      </c>
      <c r="B1" s="2" t="s">
        <v>2</v>
      </c>
      <c r="C1" s="2" t="s">
        <v>58</v>
      </c>
      <c r="D1" s="2" t="s">
        <v>59</v>
      </c>
    </row>
    <row r="2" spans="1:4">
      <c r="A2" s="3" t="s">
        <v>548</v>
      </c>
    </row>
    <row r="3" spans="1:4">
      <c r="A3" s="4" t="s">
        <v>549</v>
      </c>
      <c r="B3" s="6" t="n">
        <v>1089167</v>
      </c>
      <c r="C3" s="6" t="n">
        <v>1431863</v>
      </c>
      <c r="D3" s="6" t="n">
        <v>1240305</v>
      </c>
    </row>
    <row r="4" spans="1:4">
      <c r="A4" s="4" t="s">
        <v>539</v>
      </c>
    </row>
    <row r="5" spans="1:4">
      <c r="A5" s="3" t="s">
        <v>548</v>
      </c>
    </row>
    <row r="6" spans="1:4">
      <c r="A6" s="4" t="s">
        <v>549</v>
      </c>
      <c r="B6" s="5" t="n">
        <v>973083</v>
      </c>
      <c r="C6" s="5" t="n">
        <v>1326074</v>
      </c>
      <c r="D6" s="5" t="n">
        <v>1130024</v>
      </c>
    </row>
    <row r="7" spans="1:4">
      <c r="A7" s="4" t="s">
        <v>540</v>
      </c>
    </row>
    <row r="8" spans="1:4">
      <c r="A8" s="3" t="s">
        <v>548</v>
      </c>
    </row>
    <row r="9" spans="1:4">
      <c r="A9" s="4" t="s">
        <v>549</v>
      </c>
      <c r="B9" s="5" t="n">
        <v>480738</v>
      </c>
      <c r="C9" s="5" t="n">
        <v>569819</v>
      </c>
      <c r="D9" s="5" t="n">
        <v>520812</v>
      </c>
    </row>
    <row r="10" spans="1:4">
      <c r="A10" s="4" t="s">
        <v>541</v>
      </c>
    </row>
    <row r="11" spans="1:4">
      <c r="A11" s="3" t="s">
        <v>548</v>
      </c>
    </row>
    <row r="12" spans="1:4">
      <c r="A12" s="4" t="s">
        <v>549</v>
      </c>
      <c r="B12" s="5" t="n">
        <v>455918</v>
      </c>
      <c r="C12" s="5" t="n">
        <v>721251</v>
      </c>
      <c r="D12" s="5" t="n">
        <v>569214</v>
      </c>
    </row>
    <row r="13" spans="1:4">
      <c r="A13" s="4" t="s">
        <v>542</v>
      </c>
    </row>
    <row r="14" spans="1:4">
      <c r="A14" s="3" t="s">
        <v>548</v>
      </c>
    </row>
    <row r="15" spans="1:4">
      <c r="A15" s="4" t="s">
        <v>549</v>
      </c>
      <c r="B15" s="5" t="n">
        <v>36427</v>
      </c>
      <c r="C15" s="5" t="n">
        <v>35004</v>
      </c>
      <c r="D15" s="5" t="n">
        <v>39998</v>
      </c>
    </row>
    <row r="16" spans="1:4">
      <c r="A16" s="4" t="s">
        <v>550</v>
      </c>
    </row>
    <row r="17" spans="1:4">
      <c r="A17" s="3" t="s">
        <v>548</v>
      </c>
    </row>
    <row r="18" spans="1:4">
      <c r="A18" s="4" t="s">
        <v>549</v>
      </c>
      <c r="B18" s="6" t="n">
        <v>116084</v>
      </c>
      <c r="C18" s="6" t="n">
        <v>105789</v>
      </c>
      <c r="D18" s="6" t="n">
        <v>1102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9</v>
      </c>
    </row>
    <row r="3" spans="1:3">
      <c r="A3" s="3" t="s">
        <v>552</v>
      </c>
    </row>
    <row r="4" spans="1:3">
      <c r="A4" s="4" t="s">
        <v>537</v>
      </c>
      <c r="B4" s="6" t="n">
        <v>594069</v>
      </c>
      <c r="C4" s="6" t="n">
        <v>689246</v>
      </c>
    </row>
    <row r="5" spans="1:3">
      <c r="A5" s="4" t="s">
        <v>539</v>
      </c>
    </row>
    <row r="6" spans="1:3">
      <c r="A6" s="3" t="s">
        <v>552</v>
      </c>
    </row>
    <row r="7" spans="1:3">
      <c r="A7" s="4" t="s">
        <v>537</v>
      </c>
      <c r="B7" s="5" t="n">
        <v>669965</v>
      </c>
      <c r="C7" s="5" t="n">
        <v>780126</v>
      </c>
    </row>
    <row r="8" spans="1:3">
      <c r="A8" s="4" t="s">
        <v>553</v>
      </c>
    </row>
    <row r="9" spans="1:3">
      <c r="A9" s="3" t="s">
        <v>552</v>
      </c>
    </row>
    <row r="10" spans="1:3">
      <c r="A10" s="4" t="s">
        <v>537</v>
      </c>
      <c r="B10" s="5" t="n">
        <v>225869</v>
      </c>
      <c r="C10" s="5" t="n">
        <v>252886</v>
      </c>
    </row>
    <row r="11" spans="1:3">
      <c r="A11" s="4" t="s">
        <v>554</v>
      </c>
    </row>
    <row r="12" spans="1:3">
      <c r="A12" s="3" t="s">
        <v>552</v>
      </c>
    </row>
    <row r="13" spans="1:3">
      <c r="A13" s="4" t="s">
        <v>537</v>
      </c>
      <c r="B13" s="5" t="n">
        <v>140320</v>
      </c>
      <c r="C13" s="5" t="n">
        <v>193626</v>
      </c>
    </row>
    <row r="14" spans="1:3">
      <c r="A14" s="4" t="s">
        <v>555</v>
      </c>
    </row>
    <row r="15" spans="1:3">
      <c r="A15" s="3" t="s">
        <v>552</v>
      </c>
    </row>
    <row r="16" spans="1:3">
      <c r="A16" s="4" t="s">
        <v>537</v>
      </c>
      <c r="B16" s="5" t="n">
        <v>185651</v>
      </c>
      <c r="C16" s="5" t="n">
        <v>183361</v>
      </c>
    </row>
    <row r="17" spans="1:3">
      <c r="A17" s="4" t="s">
        <v>556</v>
      </c>
    </row>
    <row r="18" spans="1:3">
      <c r="A18" s="3" t="s">
        <v>552</v>
      </c>
    </row>
    <row r="19" spans="1:3">
      <c r="A19" s="4" t="s">
        <v>537</v>
      </c>
      <c r="B19" s="5" t="n">
        <v>118125</v>
      </c>
      <c r="C19" s="5" t="n">
        <v>150253</v>
      </c>
    </row>
    <row r="20" spans="1:3">
      <c r="A20" s="4" t="s">
        <v>546</v>
      </c>
    </row>
    <row r="21" spans="1:3">
      <c r="A21" s="3" t="s">
        <v>552</v>
      </c>
    </row>
    <row r="22" spans="1:3">
      <c r="A22" s="4" t="s">
        <v>537</v>
      </c>
      <c r="B22" s="6" t="n">
        <v>-75896</v>
      </c>
      <c r="C22" s="6" t="n">
        <v>-908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59</v>
      </c>
    </row>
    <row r="3" spans="1:3">
      <c r="A3" s="3" t="s">
        <v>552</v>
      </c>
    </row>
    <row r="4" spans="1:3">
      <c r="A4" s="4" t="s">
        <v>537</v>
      </c>
      <c r="B4" s="6" t="n">
        <v>594069</v>
      </c>
      <c r="C4" s="6" t="n">
        <v>689246</v>
      </c>
    </row>
    <row r="5" spans="1:3">
      <c r="A5" s="4" t="s">
        <v>539</v>
      </c>
    </row>
    <row r="6" spans="1:3">
      <c r="A6" s="3" t="s">
        <v>552</v>
      </c>
    </row>
    <row r="7" spans="1:3">
      <c r="A7" s="4" t="s">
        <v>537</v>
      </c>
      <c r="B7" s="5" t="n">
        <v>669965</v>
      </c>
      <c r="C7" s="5" t="n">
        <v>780126</v>
      </c>
    </row>
    <row r="8" spans="1:3">
      <c r="A8" s="4" t="s">
        <v>558</v>
      </c>
    </row>
    <row r="9" spans="1:3">
      <c r="A9" s="3" t="s">
        <v>552</v>
      </c>
    </row>
    <row r="10" spans="1:3">
      <c r="A10" s="4" t="s">
        <v>537</v>
      </c>
      <c r="B10" s="5" t="n">
        <v>147485</v>
      </c>
      <c r="C10" s="5" t="n">
        <v>163478</v>
      </c>
    </row>
    <row r="11" spans="1:3">
      <c r="A11" s="4" t="s">
        <v>559</v>
      </c>
    </row>
    <row r="12" spans="1:3">
      <c r="A12" s="3" t="s">
        <v>552</v>
      </c>
    </row>
    <row r="13" spans="1:3">
      <c r="A13" s="4" t="s">
        <v>537</v>
      </c>
      <c r="B13" s="5" t="n">
        <v>158618</v>
      </c>
      <c r="C13" s="5" t="n">
        <v>150536</v>
      </c>
    </row>
    <row r="14" spans="1:3">
      <c r="A14" s="4" t="s">
        <v>560</v>
      </c>
    </row>
    <row r="15" spans="1:3">
      <c r="A15" s="3" t="s">
        <v>552</v>
      </c>
    </row>
    <row r="16" spans="1:3">
      <c r="A16" s="4" t="s">
        <v>537</v>
      </c>
      <c r="B16" s="5" t="n">
        <v>128750</v>
      </c>
      <c r="C16" s="5" t="n">
        <v>172398</v>
      </c>
    </row>
    <row r="17" spans="1:3">
      <c r="A17" s="4" t="s">
        <v>561</v>
      </c>
    </row>
    <row r="18" spans="1:3">
      <c r="A18" s="3" t="s">
        <v>552</v>
      </c>
    </row>
    <row r="19" spans="1:3">
      <c r="A19" s="4" t="s">
        <v>537</v>
      </c>
      <c r="B19" s="5" t="n">
        <v>235112</v>
      </c>
      <c r="C19" s="5" t="n">
        <v>293714</v>
      </c>
    </row>
    <row r="20" spans="1:3">
      <c r="A20" s="4" t="s">
        <v>546</v>
      </c>
    </row>
    <row r="21" spans="1:3">
      <c r="A21" s="3" t="s">
        <v>552</v>
      </c>
    </row>
    <row r="22" spans="1:3">
      <c r="A22" s="4" t="s">
        <v>537</v>
      </c>
      <c r="B22" s="6" t="n">
        <v>-75896</v>
      </c>
      <c r="C22" s="6" t="n">
        <v>-908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59</v>
      </c>
    </row>
    <row r="3" spans="1:3">
      <c r="A3" s="3" t="s">
        <v>536</v>
      </c>
    </row>
    <row r="4" spans="1:3">
      <c r="A4" s="4" t="s">
        <v>537</v>
      </c>
      <c r="B4" s="6" t="n">
        <v>594069</v>
      </c>
      <c r="C4" s="6" t="n">
        <v>689246</v>
      </c>
    </row>
    <row r="5" spans="1:3">
      <c r="A5" s="4" t="s">
        <v>539</v>
      </c>
    </row>
    <row r="6" spans="1:3">
      <c r="A6" s="3" t="s">
        <v>536</v>
      </c>
    </row>
    <row r="7" spans="1:3">
      <c r="A7" s="4" t="s">
        <v>537</v>
      </c>
      <c r="B7" s="5" t="n">
        <v>669965</v>
      </c>
      <c r="C7" s="5" t="n">
        <v>780126</v>
      </c>
    </row>
    <row r="8" spans="1:3">
      <c r="A8" s="4" t="s">
        <v>540</v>
      </c>
    </row>
    <row r="9" spans="1:3">
      <c r="A9" s="3" t="s">
        <v>536</v>
      </c>
    </row>
    <row r="10" spans="1:3">
      <c r="A10" s="4" t="s">
        <v>537</v>
      </c>
      <c r="B10" s="5" t="n">
        <v>343846</v>
      </c>
      <c r="C10" s="5" t="n">
        <v>414948</v>
      </c>
    </row>
    <row r="11" spans="1:3">
      <c r="A11" s="4" t="s">
        <v>541</v>
      </c>
    </row>
    <row r="12" spans="1:3">
      <c r="A12" s="3" t="s">
        <v>536</v>
      </c>
    </row>
    <row r="13" spans="1:3">
      <c r="A13" s="4" t="s">
        <v>537</v>
      </c>
      <c r="B13" s="5" t="n">
        <v>326119</v>
      </c>
      <c r="C13" s="5" t="n">
        <v>365178</v>
      </c>
    </row>
    <row r="14" spans="1:3">
      <c r="A14" s="4" t="s">
        <v>563</v>
      </c>
    </row>
    <row r="15" spans="1:3">
      <c r="A15" s="3" t="s">
        <v>536</v>
      </c>
    </row>
    <row r="16" spans="1:3">
      <c r="A16" s="4" t="s">
        <v>537</v>
      </c>
      <c r="B16" s="5" t="n">
        <v>215286</v>
      </c>
      <c r="C16" s="5" t="n">
        <v>216349</v>
      </c>
    </row>
    <row r="17" spans="1:3">
      <c r="A17" s="4" t="s">
        <v>564</v>
      </c>
    </row>
    <row r="18" spans="1:3">
      <c r="A18" s="3" t="s">
        <v>536</v>
      </c>
    </row>
    <row r="19" spans="1:3">
      <c r="A19" s="4" t="s">
        <v>537</v>
      </c>
      <c r="B19" s="5" t="n">
        <v>59661</v>
      </c>
      <c r="C19" s="5" t="n">
        <v>75250</v>
      </c>
    </row>
    <row r="20" spans="1:3">
      <c r="A20" s="4" t="s">
        <v>565</v>
      </c>
    </row>
    <row r="21" spans="1:3">
      <c r="A21" s="3" t="s">
        <v>536</v>
      </c>
    </row>
    <row r="22" spans="1:3">
      <c r="A22" s="4" t="s">
        <v>537</v>
      </c>
      <c r="B22" s="5" t="n">
        <v>51172</v>
      </c>
      <c r="C22" s="5" t="n">
        <v>73579</v>
      </c>
    </row>
    <row r="23" spans="1:3">
      <c r="A23" s="4" t="s">
        <v>546</v>
      </c>
    </row>
    <row r="24" spans="1:3">
      <c r="A24" s="3" t="s">
        <v>536</v>
      </c>
    </row>
    <row r="25" spans="1:3">
      <c r="A25" s="4" t="s">
        <v>537</v>
      </c>
      <c r="B25" s="6" t="n">
        <v>-75896</v>
      </c>
      <c r="C25" s="6" t="n">
        <v>-908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s>
  <sheetData>
    <row r="1" spans="1:6">
      <c r="A1" s="1" t="s">
        <v>566</v>
      </c>
      <c r="B1" s="2" t="s">
        <v>567</v>
      </c>
    </row>
    <row r="2" spans="1:6">
      <c r="B2" s="2" t="s">
        <v>568</v>
      </c>
      <c r="C2" s="2" t="s">
        <v>569</v>
      </c>
      <c r="D2" s="2" t="s">
        <v>2</v>
      </c>
      <c r="E2" s="2" t="s">
        <v>58</v>
      </c>
      <c r="F2" s="2" t="s">
        <v>59</v>
      </c>
    </row>
    <row r="3" spans="1:6">
      <c r="A3" s="3" t="s">
        <v>570</v>
      </c>
    </row>
    <row r="4" spans="1:6">
      <c r="A4" s="4" t="s">
        <v>73</v>
      </c>
      <c r="D4" s="6" t="n">
        <v>150000</v>
      </c>
      <c r="E4" s="6" t="n">
        <v>0</v>
      </c>
      <c r="F4" s="6" t="n">
        <v>0</v>
      </c>
    </row>
    <row r="5" spans="1:6">
      <c r="A5" s="4" t="s">
        <v>232</v>
      </c>
    </row>
    <row r="6" spans="1:6">
      <c r="A6" s="3" t="s">
        <v>570</v>
      </c>
    </row>
    <row r="7" spans="1:6">
      <c r="A7" s="4" t="s">
        <v>571</v>
      </c>
      <c r="B7" s="6" t="n">
        <v>250000</v>
      </c>
    </row>
    <row r="8" spans="1:6">
      <c r="A8" s="4" t="s">
        <v>73</v>
      </c>
      <c r="B8" s="6" t="n">
        <v>400000</v>
      </c>
    </row>
    <row r="9" spans="1:6">
      <c r="A9" s="4" t="s">
        <v>572</v>
      </c>
      <c r="C9" s="4" t="s">
        <v>573</v>
      </c>
    </row>
    <row r="10" spans="1:6">
      <c r="A10" s="4" t="s">
        <v>503</v>
      </c>
      <c r="C10" s="6" t="n">
        <v>1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9:47:09Z</dcterms:created>
  <dcterms:modified xmlns:dcterms="http://purl.org/dc/terms/" xmlns:xsi="http://www.w3.org/2001/XMLSchema-instance" xsi:type="dcterms:W3CDTF">2020-05-05T19:47:09Z</dcterms:modified>
</cp:coreProperties>
</file>